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mp"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Summary of Significant Accounti" sheetId="10" state="visible" r:id="rId10"/>
    <sheet xmlns:r="http://schemas.openxmlformats.org/officeDocument/2006/relationships" name="Revenues Revenues" sheetId="11" state="visible" r:id="rId11"/>
    <sheet xmlns:r="http://schemas.openxmlformats.org/officeDocument/2006/relationships" name="Intangible Assets, Goodwill and" sheetId="12" state="visible" r:id="rId12"/>
    <sheet xmlns:r="http://schemas.openxmlformats.org/officeDocument/2006/relationships" name="Assets Held For Sale"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Fair Value Measures and Disclos" sheetId="17" state="visible" r:id="rId17"/>
    <sheet xmlns:r="http://schemas.openxmlformats.org/officeDocument/2006/relationships" name="Derivative Instruments and Hedg" sheetId="18" state="visible" r:id="rId18"/>
    <sheet xmlns:r="http://schemas.openxmlformats.org/officeDocument/2006/relationships" name="Income Taxes" sheetId="19" state="visible" r:id="rId19"/>
    <sheet xmlns:r="http://schemas.openxmlformats.org/officeDocument/2006/relationships" name="Earnings Per Common Share" sheetId="20" state="visible" r:id="rId20"/>
    <sheet xmlns:r="http://schemas.openxmlformats.org/officeDocument/2006/relationships" name="Other expense (income), net"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s (Tables)" sheetId="27" state="visible" r:id="rId27"/>
    <sheet xmlns:r="http://schemas.openxmlformats.org/officeDocument/2006/relationships" name="Assets Held For Sale (Tables)"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Fair Value Measures and Discl_2" sheetId="32" state="visible" r:id="rId32"/>
    <sheet xmlns:r="http://schemas.openxmlformats.org/officeDocument/2006/relationships" name="Derivative Instruments and He_2" sheetId="33" state="visible" r:id="rId33"/>
    <sheet xmlns:r="http://schemas.openxmlformats.org/officeDocument/2006/relationships" name="Earnings Per Common Share (Tabl" sheetId="34" state="visible" r:id="rId34"/>
    <sheet xmlns:r="http://schemas.openxmlformats.org/officeDocument/2006/relationships" name="Other Expense (Income), net (Ta" sheetId="35" state="visible" r:id="rId35"/>
    <sheet xmlns:r="http://schemas.openxmlformats.org/officeDocument/2006/relationships" name="Segment Reporting (Tables)" sheetId="36" state="visible" r:id="rId36"/>
    <sheet xmlns:r="http://schemas.openxmlformats.org/officeDocument/2006/relationships" name="Revenues Revenues - Significant" sheetId="37" state="visible" r:id="rId37"/>
    <sheet xmlns:r="http://schemas.openxmlformats.org/officeDocument/2006/relationships" name="Intangible Assets, Goodwill a_2" sheetId="38" state="visible" r:id="rId38"/>
    <sheet xmlns:r="http://schemas.openxmlformats.org/officeDocument/2006/relationships" name="Assets Held For Sale and Divest" sheetId="39" state="visible" r:id="rId39"/>
    <sheet xmlns:r="http://schemas.openxmlformats.org/officeDocument/2006/relationships" name="PIM Disposal (Details)" sheetId="40" state="visible" r:id="rId40"/>
    <sheet xmlns:r="http://schemas.openxmlformats.org/officeDocument/2006/relationships" name="Inventories (Detail)" sheetId="41" state="visible" r:id="rId41"/>
    <sheet xmlns:r="http://schemas.openxmlformats.org/officeDocument/2006/relationships" name="Goodwill Rollforward (Details)"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Debt Summary Table (Details)" sheetId="45" state="visible" r:id="rId45"/>
    <sheet xmlns:r="http://schemas.openxmlformats.org/officeDocument/2006/relationships" name="Debt Information (Details)" sheetId="46" state="visible" r:id="rId46"/>
    <sheet xmlns:r="http://schemas.openxmlformats.org/officeDocument/2006/relationships" name="Debt Maturity (Details)" sheetId="47" state="visible" r:id="rId47"/>
    <sheet xmlns:r="http://schemas.openxmlformats.org/officeDocument/2006/relationships" name="Fair Value Measures and Discl_3"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Income Taxes (Details)" sheetId="51" state="visible" r:id="rId51"/>
    <sheet xmlns:r="http://schemas.openxmlformats.org/officeDocument/2006/relationships" name="Earnings Per Common Share - Rec" sheetId="52" state="visible" r:id="rId52"/>
    <sheet xmlns:r="http://schemas.openxmlformats.org/officeDocument/2006/relationships" name="Earnings per Common Share - Sha" sheetId="53" state="visible" r:id="rId53"/>
    <sheet xmlns:r="http://schemas.openxmlformats.org/officeDocument/2006/relationships" name="Other Expense (Income), Net (De" sheetId="54" state="visible" r:id="rId54"/>
    <sheet xmlns:r="http://schemas.openxmlformats.org/officeDocument/2006/relationships" name="Segment Reporting - Summary of " sheetId="55" state="visible" r:id="rId55"/>
    <sheet xmlns:r="http://schemas.openxmlformats.org/officeDocument/2006/relationships" name="Segment Reporting - Reconciliat" sheetId="56" state="visible" r:id="rId56"/>
    <sheet xmlns:r="http://schemas.openxmlformats.org/officeDocument/2006/relationships" name="Segment Reporting - Summary o_2"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_);(#,##0.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29,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98</t>
        </is>
      </c>
      <c r="C8" s="4" t="inlineStr">
        <is>
          <t xml:space="preserve"> </t>
        </is>
      </c>
    </row>
    <row r="9">
      <c r="A9" s="4" t="inlineStr">
        <is>
          <t>Entity Incorporation, State or Country Code</t>
        </is>
      </c>
      <c r="B9" s="4" t="inlineStr">
        <is>
          <t>DE</t>
        </is>
      </c>
      <c r="C9" s="4" t="inlineStr">
        <is>
          <t xml:space="preserve"> </t>
        </is>
      </c>
    </row>
    <row r="10">
      <c r="A10" s="4" t="inlineStr">
        <is>
          <t>Entity Address, Address Line One</t>
        </is>
      </c>
      <c r="B10" s="4" t="inlineStr">
        <is>
          <t>129 Concord Road,</t>
        </is>
      </c>
      <c r="C10" s="4" t="inlineStr">
        <is>
          <t xml:space="preserve"> </t>
        </is>
      </c>
    </row>
    <row r="11">
      <c r="A11" s="4" t="inlineStr">
        <is>
          <t>Entity Address, City or Town</t>
        </is>
      </c>
      <c r="B11" s="4" t="inlineStr">
        <is>
          <t>Billerica,</t>
        </is>
      </c>
      <c r="C11" s="4" t="inlineStr">
        <is>
          <t xml:space="preserve"> </t>
        </is>
      </c>
    </row>
    <row r="12">
      <c r="A12" s="4" t="inlineStr">
        <is>
          <t>Entity Address, State or Province</t>
        </is>
      </c>
      <c r="B12" s="4" t="inlineStr">
        <is>
          <t>MA</t>
        </is>
      </c>
      <c r="C12" s="4" t="inlineStr">
        <is>
          <t xml:space="preserve"> </t>
        </is>
      </c>
    </row>
    <row r="13">
      <c r="A13" s="4" t="inlineStr">
        <is>
          <t>Entity Tax Identification Number</t>
        </is>
      </c>
      <c r="B13" s="4" t="inlineStr">
        <is>
          <t>41-1941551</t>
        </is>
      </c>
      <c r="C13" s="4" t="inlineStr">
        <is>
          <t xml:space="preserve"> </t>
        </is>
      </c>
    </row>
    <row r="14">
      <c r="A14" s="4" t="inlineStr">
        <is>
          <t>Entity Address, Postal Zip Code</t>
        </is>
      </c>
      <c r="B14" s="4" t="inlineStr">
        <is>
          <t>01821</t>
        </is>
      </c>
      <c r="C14" s="4" t="inlineStr">
        <is>
          <t xml:space="preserve"> </t>
        </is>
      </c>
    </row>
    <row r="15">
      <c r="A15" s="4" t="inlineStr">
        <is>
          <t>City Area Code</t>
        </is>
      </c>
      <c r="B15" s="4" t="inlineStr">
        <is>
          <t>978</t>
        </is>
      </c>
      <c r="C15" s="4" t="inlineStr">
        <is>
          <t xml:space="preserve"> </t>
        </is>
      </c>
    </row>
    <row r="16">
      <c r="A16" s="4" t="inlineStr">
        <is>
          <t>Local Phone Number</t>
        </is>
      </c>
      <c r="B16" s="4" t="inlineStr">
        <is>
          <t>436-65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ENTG</t>
        </is>
      </c>
      <c r="C24" s="4" t="inlineStr">
        <is>
          <t xml:space="preserve"> </t>
        </is>
      </c>
    </row>
    <row r="25">
      <c r="A25" s="4" t="inlineStr">
        <is>
          <t>Security Exchange Name</t>
        </is>
      </c>
      <c r="B25" s="4" t="inlineStr">
        <is>
          <t>NASDAQ</t>
        </is>
      </c>
      <c r="C25" s="4" t="inlineStr">
        <is>
          <t xml:space="preserve"> </t>
        </is>
      </c>
    </row>
    <row r="26">
      <c r="A26" s="4" t="inlineStr">
        <is>
          <t>Entity Common Stock, Shares Outstanding</t>
        </is>
      </c>
      <c r="B26" s="4" t="inlineStr">
        <is>
          <t xml:space="preserve"> </t>
        </is>
      </c>
      <c r="C26" s="5" t="n">
        <v>150978385</v>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Entity Registrant Name</t>
        </is>
      </c>
      <c r="B30" s="4" t="inlineStr">
        <is>
          <t>ENTEGRIS INC</t>
        </is>
      </c>
      <c r="C30" s="4" t="inlineStr">
        <is>
          <t xml:space="preserve"> </t>
        </is>
      </c>
    </row>
    <row r="31">
      <c r="A31" s="4" t="inlineStr">
        <is>
          <t>Entity Central Index Key</t>
        </is>
      </c>
      <c r="B31" s="4" t="inlineStr">
        <is>
          <t>000110130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9, 2024</t>
        </is>
      </c>
    </row>
    <row r="3">
      <c r="A3" s="3" t="inlineStr">
        <is>
          <t>Accounting Policies [Abstract]</t>
        </is>
      </c>
      <c r="B3" s="4" t="inlineStr">
        <is>
          <t xml:space="preserve"> </t>
        </is>
      </c>
    </row>
    <row r="4">
      <c r="A4" s="4" t="inlineStr">
        <is>
          <t>Summary of Significant Accounting Policies</t>
        </is>
      </c>
      <c r="B4" s="4" t="inlineStr">
        <is>
          <t>Nature of Operations Entegris, Inc. (“Entegris”, the “Company”, “us”, “we”, or “our”) is a leading supplier of advanced materials and process solutions for the semiconductor and other high-technology industries. Principles of Consolidation The condensed consolidated financial statements include the accounts of the Company and its majority-owned subsidiaries. Intercompany profits, transactions and balances have been eliminated in consolidation. 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disclosure of contingent assets and liabilities at the date of the condensed consolidated financial statements and the reported amounts of revenues and expenses during the reporting period. Actual results could differ from those estimates. Basis of Presentation The condensed consolidated financial statements have been prepared in accordance with accounting principles generally accepted in the United States and contain all adjustments considered necessary, and are of a normal recurring nature, to present fairly the Company’s financial position as of June 29, 2024 and December 31, 2023, the results of operations and comprehensive income for the three and six months ended June 29, 2024 and July 1, 2023, the equity statements as of and for the three and six months ended June 29, 2024 and July 1, 2023, and cash flows for the six months ended June 29, 2024 and July 1, 2023. The condensed consolidated financial statements and accompanying notes are presented as permitted by Form 10-Q and do not contain certain information included in the Company’s annual consolidated financial statements and notes. The information included in this Quarterly Report should be read in conjunction with Management’s Discussion and Analysis and consolidated financial statements and notes thereto included in the Company’s Annual Report on Form 10-K for the year ended December 31, 2023. The results of operations for the three and six months ended June 29, 2024 are not necessarily indicative of the results to be expected for the full year. Recently Adopted Accounting Pronouncements The Company currently has no material recently adopted accounting pronouncements. Recently Issued Accounting Pronouncements In November 2023, the Financial Accounting Standards Board (the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The updated standard is effective for our annual periods beginning in fiscal year 2024 and interim periods beginning in the first quarter of fiscal year 2025. Early adoption is permitted. We are currently evaluating the impact that the updated standard will have on our financial statement disclosures. In December 2023, the FASB issued ASU No. 2023-09, “Income Taxes (Topic 740): Improvements to Income Tax Disclosures,” that requires entities to disclose additional information about federal, state, and foreign income taxes primarily related to the income tax rate reconciliation and income taxes paid. The new standard also eliminates certain existing disclosure requirements related to uncertain tax positions and unrecognized deferred tax liabilities. The guidance is effective for our annual periods beginning in fiscal year 2025. The guidance does not affect recognition or measurement i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s Revenues</t>
        </is>
      </c>
      <c r="B1" s="2" t="inlineStr">
        <is>
          <t>6 Months Ended</t>
        </is>
      </c>
    </row>
    <row r="2">
      <c r="B2" s="2" t="inlineStr">
        <is>
          <t>Jun. 29, 2024</t>
        </is>
      </c>
    </row>
    <row r="3">
      <c r="A3" s="3" t="inlineStr">
        <is>
          <t>Revenues [Abstract]</t>
        </is>
      </c>
      <c r="B3" s="4" t="inlineStr">
        <is>
          <t xml:space="preserve"> </t>
        </is>
      </c>
    </row>
    <row r="4">
      <c r="A4" s="4" t="inlineStr">
        <is>
          <t>Revenue from Contract with Customer</t>
        </is>
      </c>
      <c r="B4" s="4" t="inlineStr">
        <is>
          <t xml:space="preserve">The following table provides information about current contract liabilities from contracts with customers. The contract liabilities are included in Other accrued liabilities in the condensed consolidated balance sheets. (In thousands) June 29, 2024 July 1, 2023 Balance at beginning of period $ 69,051 $ 60,476 Revenue recognized that was included in the contract liability balance at the beginning of the period (47,511) (43,905) Increases due to cash received, excluding amounts recognized as revenue during the period 31,640 79,621 Contract liabilities included as part of dispositions and held-for-sale — (6,226) Balance at end of period $ 53,180 $ 89,9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Goodwill Disclosure</t>
        </is>
      </c>
      <c r="B4" s="4" t="inlineStr">
        <is>
          <t>Electronic Chemicals During the first quarter of 2023, while the criteria to classify the reporting unit as held-for-sale had not been met, the Company was exploring market interest in a potential sale of the Electronic Chemicals (“EC”) reporting unit within the Materials Solutions (“MS”) segment. In connection with the sale process, management determined that certain impairment indicators were present and evaluated goodwill, intangible assets, and long-lived assets for impairment in connection with the quarter ended April 1, 2023. The Company completed the divestiture of the EC business on October 2, 2023. Long-lived assets, including finite-lived intangible assets During the first quarter of 2023, the Company compared the estimated undiscounted future cash flows generated by the asset group to the carrying amount of the asset group for the reporting unit and determined that the undiscounted cash flows were expected to exceed the carrying value on a held and used basis. Therefore, no impairment was recorded on the long-lived assets or finite-lived intangible assets. The Company considered if the triggering event would cause a potential change to the useful life of the assets and determined no modification to the useful life of the assets was necessary. Goodwill The Company compared the reporting unit’s fair value to its carrying amount, including goodwill as of April 1, 2023. As the reporting unit’s carrying amount, including goodwill, exceeded its fair value, the Company determined the goodwill was impaired and recorded an impairment of $88.9 million during the quarter ended April 1, 2023. The impairment was classified as Goodwill impairment in the Company’s condensed consolidated statements of operations. The goodwill impairment was non taxable. The fair value of the reporting unit was determined using a market-based approach, which was aligned to the expected selling price of approximately $700.0 million. We consider this a Level 3 measurement in the fair value hierarchy. There was no goodwill impairment charge recorded during the three and six months ended June 29, 2024. Other business The Company recorded an impairment charge of $13.0 million related to the long-lived assets of a small, industrial specialty chemicals business that reports within the MS segment due to a change in the fair value of the reporting unit for the three months ended March 30, 2024. The impairment is classified as Selling, general and administrative expenses in the Company’s condensed consolidated statements of operations. No further impairment charge was recorded in the three months ended June 29, 2024. The fair value of the reporting unit was determined using a market-based approach. We consider this a Level 3 measurement in the fair value hierarchy. This business remains classified as an asset held-for-sale as of June 29, 2024; see Note 4 for further discu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t>
        </is>
      </c>
      <c r="B1" s="2" t="inlineStr">
        <is>
          <t>3 Months Ended</t>
        </is>
      </c>
    </row>
    <row r="2">
      <c r="B2" s="2" t="inlineStr">
        <is>
          <t>Jun. 29, 2024</t>
        </is>
      </c>
    </row>
    <row r="3">
      <c r="A3" s="3" t="inlineStr">
        <is>
          <t>Asset, Held-for-Sale, Not Part of Disposal Group [Abstract]</t>
        </is>
      </c>
      <c r="B3" s="4" t="inlineStr">
        <is>
          <t xml:space="preserve"> </t>
        </is>
      </c>
    </row>
    <row r="4">
      <c r="A4" s="4" t="inlineStr">
        <is>
          <t>Assets Held For Sale</t>
        </is>
      </c>
      <c r="B4" s="4" t="inlineStr">
        <is>
          <t>Asset Held-For-Sale - Other During the fourth quarter of 2023, the Company began the process to sell a small, industrial specialty chemicals business that reports within the MS segment. The related assets and liabilities of the business were classified as held-for-sale in the Company’s condensed consolidated balance sheets and measured at the lower of their carrying amount or fair value less cost to sell. The assets and liabilities continue to be marketed for sale and are classified as held-for-sale at June 29, 2024. The proposed disposition of the business did not meet the criteria to be classified as a discontinued operation in the Company’s financial statements since the disposition did not represent a strategic shift that had, or will have, a major effect on the Company’s operations and financial results. Assets held-for-sale and liabilities held-for-sale recorded on the balance sheet were $6.2 million and $0.7 million, respectively, as of June 29, 2024. The loss before income taxes attributable to the business was not significant for the three and six months ended June 29, 2024, respectively, except for the impairment charge of $13.0 million as noted in Note 3 for the six months ended June 29, 2024. Divestiture - Pipeline and Industrial Materials During the first quarter of 2024, the Company completed the sale of its Pipeline and Industrial Materials (“PIM”) business, which became part of the Company with the acquisition of CMC Materials, to SCF Partners, Inc. The PIM business specializes in the manufacture and sale of drag reducing agents and a range of valve maintenance products and services for the oil and gas industry, and reported into the MS segment of the Company. The Company received gross cash proceeds of $263.2 million, or expected net proceeds of $256.2 million, which remains subject to customary final post-closing adjustment and up to $25.0 million in cash earn-out payments contingent upon the performance of the PIM business in 2025 and 2026. The Company’s policy is to account for the contingent consideration arrangement in accordance with ASC 450, Contingencies (Subtopic 450-30). Under this approach, the Company recognizes the contingent consideration receivable in earnings after the contingency is resolved. Accordingly, to determine the initial gain on the sale of the PIM business, the Company did not include an amount related to the contingent consideration arrangement as part of the consideration received. The following table summarizes the fair value of the sale proceeds received in connection with the divestiture, which are subject to final post-closing adjustment: (In thousands) March 1, 2024 Cash proceeds received, gross $ 263,208 Preliminary working capital adjustment 1,189 Cash transferred to the buyer on the closing balance sheet (230) Direct costs to sell (8,005) Fair value of sale consideration $ 256,162 The disposition of the PIM business did not meet the criteria to be classified as a discontinued operation in the Company’s financial statements since the disposition did not represent a strategic shift that had, or will have, a major effect on the Company’s operations and financial results. The carrying amount of net assets associated with the PIM business was approximately $252.8 million. The major classes of assets and liabilities sold consisted of the following: (In thousands) Assets: March 1, 2024 Current assets $ 58,684 Property, plant and equipment, net 118,146 Intangible assets, net 76,692 Goodwill 12,707 Other assets 2,500 Total assets held-for-sale $ 268,729 Liabilities: Accounts payable $ 9,485 Accrued expenses 4,672 Long-term liabilities 1,737 Total liabilities held-for-sale $ 15,894 As a result of the sale of the PIM business, the Company recognized a pre-tax loss (gain) of $0.5 million and $(4.3) million, inclusive of a $1.0 million gain reclassified from Accumulated other comprehensive loss for foreign currency translation, presented in Selling, general and administrative expenses in the condensed consolidated statements of operations for the three and six months ended June 29, 2024, respectively. The Company recorded an income tax (benefit) expense associated with the PIM divestiture of approximately $(0.1) million and $1.0 million for the three and six months ended June 29,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9, 2024</t>
        </is>
      </c>
    </row>
    <row r="3">
      <c r="A3" s="3" t="inlineStr">
        <is>
          <t>Inventory Disclosure [Abstract]</t>
        </is>
      </c>
      <c r="B3" s="4" t="inlineStr">
        <is>
          <t xml:space="preserve"> </t>
        </is>
      </c>
    </row>
    <row r="4">
      <c r="A4" s="4" t="inlineStr">
        <is>
          <t>Inventories</t>
        </is>
      </c>
      <c r="B4" s="4" t="inlineStr">
        <is>
          <t>Inventories consisted of the following: (In thousands) June 29, 2024 December 31, 2023 Raw materials $ 253,642 $ 248,656 Work-in-process 55,124 49,704 Finished goods (1) 324,607 308,691 Total inventories, net $ 633,373 $ 607,051 (1) Includes consignment inventories held by customers of $22.7 million and $20.8 million at June 29,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Intangible Assets</t>
        </is>
      </c>
      <c r="B4" s="4" t="inlineStr">
        <is>
          <t xml:space="preserve">Goodwill activity for each of the Company’s reportable segments that carry goodwill, Material Solutions (“MS”), Microcontamination Control (“MC”), and Advanced Materials Handling (“AMH”), was as follows at June 29, 2024 and December 31, 2023: (In thousands) MS MC AMH Total December 31, 2023 $ 3,631,350 $ 240,408 $ 74,102 $ 3,945,860 Foreign currency translation (43) (1,924) — (1,967) June 29, 2024 $ 3,631,307 $ 238,484 $ 74,102 $ 3,943,893 Identifiable intangible assets at June 29, 2024 and December 31, 2023 consisted of the following: June 29, 2024 (In thousands) Gross carrying Accumulated Net carrying Developed technology $ 1,256,795 $ 528,808 $ 727,987 Trademarks and trade names 171,979 43,320 128,659 Customer relationships 630,532 312,591 317,941 In-process research and development (1) 6,600 — 6,600 Other 25,545 21,777 3,768 $ 2,091,451 $ 906,496 $ 1,184,955 December 31, 2023 (In thousands) Gross carrying Accumulated Net carrying Developed technology $ 1,256,469 $ 455,720 $ 800,749 Trademarks and trade names 172,031 37,877 134,154 Customer relationships 630,743 293,782 336,961 In-process research and development (1) 7,100 — 7,100 Other 23,924 20,919 3,005 $ 2,090,267 $ 808,298 $ 1,281,969 (1) Intangible assets acquired in a business combination that are in-process and used in research and development activities are considered indefinite-lived until the completion or abandonment of the research and development efforts. Once the research and development efforts are completed, we determine the useful life and begin amortizing the assets. Future amortization expense relating to intangible assets currently recorded in the Company’s condensed consolidated balance sheets is estimated to be the following at June 29, 2024: (In thousands) Remaining 2024 2025 2026 2027 2028 Thereafter Total Future amortization expense $ 93,178 185,572 182,505 178,789 176,379 368,532 $ 1,184,9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9, 2024</t>
        </is>
      </c>
    </row>
    <row r="3">
      <c r="A3" s="3" t="inlineStr">
        <is>
          <t>Debt Disclosure [Abstract]</t>
        </is>
      </c>
      <c r="B3" s="4" t="inlineStr">
        <is>
          <t xml:space="preserve"> </t>
        </is>
      </c>
    </row>
    <row r="4">
      <c r="A4" s="4" t="inlineStr">
        <is>
          <t>Debt Disclosure</t>
        </is>
      </c>
      <c r="B4" s="4" t="inlineStr">
        <is>
          <t>The Company’s debt as of June 29, 2024 and December 31, 2023 consisted of the following: (In thousands) June 29, 2024 December 31, 2023 Senior secured term loans B due 2029 at 4.71% (1) 900,000 1,373,774 Senior secured notes due 2029 at 4.75% 1,600,000 1,600,000 Senior unsecured notes due 2030 at 5.95% 895,000 895,000 Senior unsecured notes due 2029 at 3.625% 400,000 400,000 Senior unsecured notes due 2028 at 4.375% 400,000 400,000 Revolving facility due 2027 at 7.08% (2) — — Total debt (par value) 4,195,000 4,668,774 Unamortized discount and debt issuance costs 72,767 91,633 Total debt, net 4,122,233 4,577,141 Less short-term debt, including current portion of long-term debt — — Total long-term debt, net $ 4,122,233 $ 4,577,141 Annual maturities of long-term debt, excluding unamortized discount and debt issuance costs, due as of June 29, 2024 were as follows: (In thousands) Remaining 2024 2025 2026 2027 2028 Thereafter Total Contractual debt obligation maturities * $ — — — — 400,000 3,795,000 4,195,000 * Senior secured term loans B subject to Excess Cash Flow payments to the lenders. (1) The Company entered into a floating-to-fixed swap contract on its variable rate debt under our senior secured term loan facility due 2029. The effective interest rate after consideration of this floating-to-fixed swap contract was 4.71%. Refer to Note 9 for a description of our interest rate swap contract. (2) Our senior secured revolving credit facility due 2027 (the “Revolving Facility”) bears interest at a rate per annum equal to SOFR, plus an applicable margin of 1.75%. The Revolving Facility has commitments of $575.0 million. Senior secured term loans B due 2029 On March 28, 2024, the Company and certain of its subsidiaries entered into Amendment No. 3 (the “Third Amendment”), with the lenders party thereto and Morgan Stanley Senior Funding, Inc., as administrative agent, which amended the Credit and Guaranty Agreement, dated as of November 6, 2018 (as amended and restated as of July 6, 2022 and as subsequently amended on each of March 10, 2023 and September 11, 2023, the “Existing Credit Agreement” and, the Existing Credit Agreement as amended by the Third Amendment, the “Amended Credit Agreement”), by and among the Company, as borrower, certain subsidiaries of the Company party thereto, as guarantors, the lenders party thereto and Morgan Stanley Senior Funding, Inc., as administrative agent and collateral agent. The Third Amendment provides for, among other things, the reduction of the applicable rate of the Company’s outstanding senior secured term loans B under the Existing Credit Agreement. After giving effect to the Third Amendment, such outstanding term loans B bear interest, at a rate per annum equal to, at the Company’s option, either (i) Term SOFR plus an applicable margin of 1.75% or (ii) a base rate plus an applicable margin of 0.75%. Other than as described herein (and more fully described in the Third Amendment), the terms of the Amended Credit Agreement are substantially similar to the terms of the Existing Credit Agreement. In connection with the Third Amendment, the Company made a prepayment of $354.5 million on the term loans B. During the three and six months ended June 29, 2024, the Company repaid a total of $55.0 million and $473.8 million of the outstanding borrowings under the term loans B. In connection with these repayments and entry into the Third Amendment, the Company incurred a pre-tax loss on extinguishment and modification of debt of $0.8 million and $12.3 million for the three and six months ended June 29, 2024, respectively, which is included in Other expense, net 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6 Months Ended</t>
        </is>
      </c>
    </row>
    <row r="2">
      <c r="B2" s="2" t="inlineStr">
        <is>
          <t>Jun. 29, 2024</t>
        </is>
      </c>
    </row>
    <row r="3">
      <c r="A3" s="3" t="inlineStr">
        <is>
          <t>Fair Value Disclosures [Abstract]</t>
        </is>
      </c>
      <c r="B3" s="4" t="inlineStr">
        <is>
          <t xml:space="preserve"> </t>
        </is>
      </c>
    </row>
    <row r="4">
      <c r="A4" s="4" t="inlineStr">
        <is>
          <t>Fair Value Disclosures [Text Block]</t>
        </is>
      </c>
      <c r="B4" s="4" t="inlineStr">
        <is>
          <t xml:space="preserve">The Company is required to record certain assets and liabilities at fair value. The valuation methods used for determining the fair value of these financial instruments by hierarchy are as follows: Level 1 Cash and cash equivalents consist of various bank accounts used to support our operations and investments in institutional money-market funds that are traded in active markets. Level 2 Derivative financial instruments include an interest rate swap contract. The fair value of our derivative instruments is estimated using standard valuation models and market-based observable inputs over the contractual term, including the prevailing SOFR-based yield curves for the interest rate swap, and forward rates. The fair value of our debt is estimated based on independent broker/dealer bids or by comparison to other debt securities having similar durations, yields and credit ratings. Level 3 No Level 3 financial instruments. The following table presents financial instruments, other than debt, that we measure at fair value on a recurring basis. See Note 7 to our condensed consolidated financial statements for a discussion of our debt. In instances where the inputs used to measure the fair value of an asset fall into more than one level of the hierarchy, we have classified it based on the lowest level input that is significant to the determination of the fair value. Fair Value Measurements at Reporting Date Using (In thousands): Level 1 Level 2 Level 3 Total Assets: June 29, 2024 December 31, 2023 June 29, 2024 December 31, 2023 June 29, 2024 December 31, 2023 June 29, 2024 December 31, 2023 Cash and cash equivalents $ 320,008 $ 456,929 $ — $ — $ — $ — $ 320,008 $ 456,929 Derivative financial instruments - Interest rate swap - cash flow hedge — — 19,273 24,069 — — 19,273 24,069 Total $ 320,008 $ 456,929 $ 19,273 $ 24,069 $ — $ — $ 339,281 $ 480,998 Other Fair Value Disclosures The estimated fair value and carrying value of our debt as of June 29, 2024 and December 31, 2023 were as follows: June 29, 2024 December 31, 2023 (In thousands) Carrying Value Fair Value Carrying Value Fair Value Total debt, net $ 4,122,233 $ 4,045,931 $ 4,577,141 $ 4,536,2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29, 2024</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The Company is exposed to various market risks, including risks associated with interest rates and foreign currency exchange rates. One objective of the Company’s risk management program is to mitigate these risks using derivative instruments. Cash Flow Hedges - Interest Rate Swap Contract In July 2022, the Company entered into a floating-to-fixed swap agreement on its variable rate debt under our senior secured term loan facility due 2029 (the “Term Loan Facility”). The interest rate swap was designated specifically to the Term Loan Facility and qualifies as a cash flow hedge. The notional amount is scheduled to decrease quarterly and will expire on December 30, 2025. As with cash flow hedges, unrealized gains are recognized as assets and unrealized losses are recognized as liabilities. Unrealized gains and losses are designated as effective or ineffective based on a comparison of the changes in fair value of the interest rate swaps and changes in fair value of the underlying exposures being hedged. The effective portion is recorded as a component of Accumulated other comprehensive loss in the condensed consolidated balance sheets and will be reflected in earnings during the period the hedged transaction effects earnings, while the ineffective portion is recorded as a component of Interest expense in the condensed consolidated statements of operations. Foreign Currency Contracts Not Designated as Hedges The Company enters into foreign exchange contracts in an effort to mitigate the risks associated with currency fluctuations on certain foreign currency balance sheet exposures. These foreign exchange contracts do not qualify for hedge accounting. The Company recognizes the change in fair value of its foreign currency forward contracts in the condensed consolidated statements of operations. The notional amounts of our derivative instruments were as follows: (In thousands) Derivatives designated as hedging instruments: June 29, 2024 December 31, 2023 Interest rate swap contract - cash flow hedge $ 900,000 $ 1,350,000 The fair values of our derivative instruments included in the condensed consolidated balance sheets were as follows: (In thousands) Condensed Consolidated Balance Sheets Location Derivative Assets Derivatives designated as hedging instruments - Interest rate swap contract - cash flow hedge June 29, 2024 December 31, 2023 Other current assets $ 16,578 $ 21,451 Other assets 2,695 2,618 The following table summarizes the effects of our derivative instruments on our condensed consolidated statements of operations: Gain Recognized in Condensed Consolidated Statements of Operations (In thousands) Three months ended Six months ended Derivatives designated as hedging instruments: Condensed Consolidated Statements of Operations Location June 29, 2024 July 1, 2023 June 29, 2024 July 1, 2023 Interest rate swap contract - cash flow hedge Interest expense $ (6,353) $ (9,638) $ (17,654) $ (17,551) Derivatives not designated as hedging instruments: Foreign exchange contracts Other expense, net $ — $ (245) $ — $ (374) The following table summarizes the effects of our derivative instruments on Accumulated other comprehensive los s : (Loss) Gain recognized in Other comprehensive loss (In thousands) Three months ended Six months ended Derivatives designated as hedging instruments: June 29, 2024 July 1, 2023 June 29, 2024 July 1, 2023 Interest rate swap contract - cash flow hedge $ (2,641) $ 9,716 $ (3,714) $ (239) We expect approximately $16.6 million to be reclassified from Accumulated other comprehensive loss into Interest expense, net during the next twelve months related to our interest rate swap based on projected rates of the SOFR forward curve as of June 29,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29, 2024</t>
        </is>
      </c>
    </row>
    <row r="3">
      <c r="A3" s="3" t="inlineStr">
        <is>
          <t>Income Tax Disclosure [Abstract]</t>
        </is>
      </c>
      <c r="B3" s="4" t="inlineStr">
        <is>
          <t xml:space="preserve"> </t>
        </is>
      </c>
    </row>
    <row r="4">
      <c r="A4" s="4" t="inlineStr">
        <is>
          <t>Income Tax Disclosure [Text Block]</t>
        </is>
      </c>
      <c r="B4" s="4" t="inlineStr">
        <is>
          <t>The Company’s tax provision or benefit from income taxes for interim periods is determined using an estimate of the annual effective tax rate, adjusted for discrete items, if any, that are taken into account in the relevant period. Each quarter, the Company updates an estimate of the annual effective tax rate, and if the estimated tax rate changes, we make a cumulative adjustment. Income tax expense was $6.7 million and $10.1 million in the three and six months ended June 29, 2024, respectively, compared to income tax (benefit) expense of $(16.5) million and $5.0 million in the three and six months ended July 1, 2023, respectively. The Company’s year-to-date effective income tax rate was 9.0% and 8.2% for the three and six months ended June 29, 2024, respectively, compared to (9.1)% and 4.3% for the three and six months ended July 1, 2023, respectively. The changes in the effective tax rate for the three months ended June 29, 2024 compared to the prior year primarily relate to discrete divestiture activity recorded during the quarter ended July 1, 2023 and the integration of the CMC Materials acquisition. The year-to-date income tax expense in 2024 and 2023 included a discrete benefit of $3.1 million and discrete expense of $0.3 million, respectively, recorded in connection with share-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0008</v>
      </c>
      <c r="C3" s="6" t="n">
        <v>456929</v>
      </c>
    </row>
    <row r="4">
      <c r="A4" s="4" t="inlineStr">
        <is>
          <t>Trade accounts receivable, net of allowance for credit losses of $5,509 and $6,412</t>
        </is>
      </c>
      <c r="B4" s="5" t="n">
        <v>457107</v>
      </c>
      <c r="C4" s="5" t="n">
        <v>457052</v>
      </c>
    </row>
    <row r="5">
      <c r="A5" s="4" t="inlineStr">
        <is>
          <t>Inventories, net</t>
        </is>
      </c>
      <c r="B5" s="5" t="n">
        <v>633373</v>
      </c>
      <c r="C5" s="5" t="n">
        <v>607051</v>
      </c>
    </row>
    <row r="6">
      <c r="A6" s="4" t="inlineStr">
        <is>
          <t>Deferred tax charges and refundable income taxes</t>
        </is>
      </c>
      <c r="B6" s="5" t="n">
        <v>52690</v>
      </c>
      <c r="C6" s="5" t="n">
        <v>63879</v>
      </c>
    </row>
    <row r="7">
      <c r="A7" s="4" t="inlineStr">
        <is>
          <t>Assets held-for-sale</t>
        </is>
      </c>
      <c r="B7" s="5" t="n">
        <v>6195</v>
      </c>
      <c r="C7" s="5" t="n">
        <v>278753</v>
      </c>
    </row>
    <row r="8">
      <c r="A8" s="4" t="inlineStr">
        <is>
          <t>Other current assets</t>
        </is>
      </c>
      <c r="B8" s="5" t="n">
        <v>107413</v>
      </c>
      <c r="C8" s="5" t="n">
        <v>113663</v>
      </c>
    </row>
    <row r="9">
      <c r="A9" s="4" t="inlineStr">
        <is>
          <t>Total current assets</t>
        </is>
      </c>
      <c r="B9" s="5" t="n">
        <v>1576786</v>
      </c>
      <c r="C9" s="5" t="n">
        <v>1977327</v>
      </c>
    </row>
    <row r="10">
      <c r="A10" s="4" t="inlineStr">
        <is>
          <t>Property, plant and equipment, net of accumulated depreciation of $983,070 and $908,089</t>
        </is>
      </c>
      <c r="B10" s="5" t="n">
        <v>1495098</v>
      </c>
      <c r="C10" s="5" t="n">
        <v>1468043</v>
      </c>
    </row>
    <row r="11">
      <c r="A11" s="3" t="inlineStr">
        <is>
          <t>Other assets:</t>
        </is>
      </c>
      <c r="B11" s="4" t="inlineStr">
        <is>
          <t xml:space="preserve"> </t>
        </is>
      </c>
      <c r="C11" s="4" t="inlineStr">
        <is>
          <t xml:space="preserve"> </t>
        </is>
      </c>
    </row>
    <row r="12">
      <c r="A12" s="4" t="inlineStr">
        <is>
          <t>Right-of-use assets - Operating lease</t>
        </is>
      </c>
      <c r="B12" s="5" t="n">
        <v>61396</v>
      </c>
      <c r="C12" s="5" t="n">
        <v>57990</v>
      </c>
    </row>
    <row r="13">
      <c r="A13" s="4" t="inlineStr">
        <is>
          <t>Right-of-use assets - Finance lease</t>
        </is>
      </c>
      <c r="B13" s="5" t="n">
        <v>22314</v>
      </c>
      <c r="C13" s="5" t="n">
        <v>22409</v>
      </c>
    </row>
    <row r="14">
      <c r="A14" s="4" t="inlineStr">
        <is>
          <t>Goodwill</t>
        </is>
      </c>
      <c r="B14" s="5" t="n">
        <v>3943893</v>
      </c>
      <c r="C14" s="5" t="n">
        <v>3945860</v>
      </c>
    </row>
    <row r="15">
      <c r="A15" s="4" t="inlineStr">
        <is>
          <t>Intangible assets, net of accumulated amortization of $906,496 and $808,298</t>
        </is>
      </c>
      <c r="B15" s="5" t="n">
        <v>1184955</v>
      </c>
      <c r="C15" s="5" t="n">
        <v>1281969</v>
      </c>
    </row>
    <row r="16">
      <c r="A16" s="4" t="inlineStr">
        <is>
          <t>Deferred tax assets and other noncurrent tax assets</t>
        </is>
      </c>
      <c r="B16" s="5" t="n">
        <v>24059</v>
      </c>
      <c r="C16" s="5" t="n">
        <v>31432</v>
      </c>
    </row>
    <row r="17">
      <c r="A17" s="4" t="inlineStr">
        <is>
          <t>Other assets</t>
        </is>
      </c>
      <c r="B17" s="5" t="n">
        <v>28085</v>
      </c>
      <c r="C17" s="5" t="n">
        <v>27561</v>
      </c>
    </row>
    <row r="18">
      <c r="A18" s="4" t="inlineStr">
        <is>
          <t>Total assets</t>
        </is>
      </c>
      <c r="B18" s="5" t="n">
        <v>8336586</v>
      </c>
      <c r="C18" s="5" t="n">
        <v>8812591</v>
      </c>
    </row>
    <row r="19">
      <c r="A19" s="3" t="inlineStr">
        <is>
          <t>Current liabilities:</t>
        </is>
      </c>
      <c r="B19" s="4" t="inlineStr">
        <is>
          <t xml:space="preserve"> </t>
        </is>
      </c>
      <c r="C19" s="4" t="inlineStr">
        <is>
          <t xml:space="preserve"> </t>
        </is>
      </c>
    </row>
    <row r="20">
      <c r="A20" s="4" t="inlineStr">
        <is>
          <t>Accounts payable</t>
        </is>
      </c>
      <c r="B20" s="5" t="n">
        <v>141579</v>
      </c>
      <c r="C20" s="5" t="n">
        <v>134211</v>
      </c>
    </row>
    <row r="21">
      <c r="A21" s="4" t="inlineStr">
        <is>
          <t>Accrued payroll and related benefits</t>
        </is>
      </c>
      <c r="B21" s="5" t="n">
        <v>90303</v>
      </c>
      <c r="C21" s="5" t="n">
        <v>109559</v>
      </c>
    </row>
    <row r="22">
      <c r="A22" s="4" t="inlineStr">
        <is>
          <t>Accrued interest payable</t>
        </is>
      </c>
      <c r="B22" s="5" t="n">
        <v>24360</v>
      </c>
      <c r="C22" s="5" t="n">
        <v>24759</v>
      </c>
    </row>
    <row r="23">
      <c r="A23" s="4" t="inlineStr">
        <is>
          <t>Liabilities held-for-sale</t>
        </is>
      </c>
      <c r="B23" s="5" t="n">
        <v>662</v>
      </c>
      <c r="C23" s="5" t="n">
        <v>19223</v>
      </c>
    </row>
    <row r="24">
      <c r="A24" s="4" t="inlineStr">
        <is>
          <t>Other accrued liabilities</t>
        </is>
      </c>
      <c r="B24" s="5" t="n">
        <v>120538</v>
      </c>
      <c r="C24" s="5" t="n">
        <v>148840</v>
      </c>
    </row>
    <row r="25">
      <c r="A25" s="4" t="inlineStr">
        <is>
          <t>Income taxes payable</t>
        </is>
      </c>
      <c r="B25" s="5" t="n">
        <v>62416</v>
      </c>
      <c r="C25" s="5" t="n">
        <v>77403</v>
      </c>
    </row>
    <row r="26">
      <c r="A26" s="4" t="inlineStr">
        <is>
          <t>Total current liabilities</t>
        </is>
      </c>
      <c r="B26" s="5" t="n">
        <v>439858</v>
      </c>
      <c r="C26" s="5" t="n">
        <v>513995</v>
      </c>
    </row>
    <row r="27">
      <c r="A27" s="4" t="inlineStr">
        <is>
          <t>Long-term debt, net of unamortized discount and debt issuance costs of $72,767 and $91,633</t>
        </is>
      </c>
      <c r="B27" s="5" t="n">
        <v>4122233</v>
      </c>
      <c r="C27" s="5" t="n">
        <v>4577141</v>
      </c>
    </row>
    <row r="28">
      <c r="A28" s="4" t="inlineStr">
        <is>
          <t>Pension benefit obligations and other liabilities</t>
        </is>
      </c>
      <c r="B28" s="5" t="n">
        <v>53789</v>
      </c>
      <c r="C28" s="5" t="n">
        <v>53733</v>
      </c>
    </row>
    <row r="29">
      <c r="A29" s="4" t="inlineStr">
        <is>
          <t>Deferred tax liabilities and other noncurrent tax liabilities</t>
        </is>
      </c>
      <c r="B29" s="5" t="n">
        <v>146516</v>
      </c>
      <c r="C29" s="5" t="n">
        <v>190142</v>
      </c>
    </row>
    <row r="30">
      <c r="A30" s="4" t="inlineStr">
        <is>
          <t>Long term lease liability - Operating lease</t>
        </is>
      </c>
      <c r="B30" s="5" t="n">
        <v>52332</v>
      </c>
      <c r="C30" s="5" t="n">
        <v>49719</v>
      </c>
    </row>
    <row r="31">
      <c r="A31" s="4" t="inlineStr">
        <is>
          <t>Long term lease liability - Finance lease</t>
        </is>
      </c>
      <c r="B31" s="5" t="n">
        <v>19468</v>
      </c>
      <c r="C31" s="5" t="n">
        <v>19267</v>
      </c>
    </row>
    <row r="32">
      <c r="A32" s="3" t="inlineStr">
        <is>
          <t>Equity:</t>
        </is>
      </c>
      <c r="B32" s="4" t="inlineStr">
        <is>
          <t xml:space="preserve"> </t>
        </is>
      </c>
      <c r="C32" s="4" t="inlineStr">
        <is>
          <t xml:space="preserve"> </t>
        </is>
      </c>
    </row>
    <row r="33">
      <c r="A33" s="4" t="inlineStr">
        <is>
          <t>Preferred stock, par value $0.01; 5,000 shares authorized; none issued and outstanding as of June 29, 2024 and December 31, 2023</t>
        </is>
      </c>
      <c r="B33" s="5" t="n">
        <v>0</v>
      </c>
      <c r="C33" s="5" t="n">
        <v>0</v>
      </c>
    </row>
    <row r="34">
      <c r="A34" s="4" t="inlineStr">
        <is>
          <t>Common stock, par value $0.01; 400,000 shares authorized; issued and outstanding shares as of June 29, 2024: 151,029 and 150,827, respectively; issued and outstanding shares as of December 31, 2023: 150,566 and 150,364, respectively</t>
        </is>
      </c>
      <c r="B34" s="5" t="n">
        <v>1510</v>
      </c>
      <c r="C34" s="5" t="n">
        <v>1506</v>
      </c>
    </row>
    <row r="35">
      <c r="A35" s="4" t="inlineStr">
        <is>
          <t>Treasury stock, at cost: 202 shares held as of June 29, 2024 and December 31, 2023</t>
        </is>
      </c>
      <c r="B35" s="5" t="n">
        <v>-7112</v>
      </c>
      <c r="C35" s="5" t="n">
        <v>-7112</v>
      </c>
    </row>
    <row r="36">
      <c r="A36" s="4" t="inlineStr">
        <is>
          <t>Additional paid-in capital</t>
        </is>
      </c>
      <c r="B36" s="5" t="n">
        <v>2335321</v>
      </c>
      <c r="C36" s="5" t="n">
        <v>2305367</v>
      </c>
    </row>
    <row r="37">
      <c r="A37" s="4" t="inlineStr">
        <is>
          <t>Retained earnings</t>
        </is>
      </c>
      <c r="B37" s="5" t="n">
        <v>1234487</v>
      </c>
      <c r="C37" s="5" t="n">
        <v>1151765</v>
      </c>
    </row>
    <row r="38">
      <c r="A38" s="4" t="inlineStr">
        <is>
          <t>Accumulated other comprehensive loss</t>
        </is>
      </c>
      <c r="B38" s="5" t="n">
        <v>-61816</v>
      </c>
      <c r="C38" s="5" t="n">
        <v>-42932</v>
      </c>
    </row>
    <row r="39">
      <c r="A39" s="4" t="inlineStr">
        <is>
          <t>Total equity</t>
        </is>
      </c>
      <c r="B39" s="5" t="n">
        <v>3502390</v>
      </c>
      <c r="C39" s="5" t="n">
        <v>3408594</v>
      </c>
    </row>
    <row r="40">
      <c r="A40" s="4" t="inlineStr">
        <is>
          <t>Total liabilities and equity</t>
        </is>
      </c>
      <c r="B40" s="6" t="n">
        <v>8336586</v>
      </c>
      <c r="C40" s="6" t="n">
        <v>8812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29, 2024</t>
        </is>
      </c>
    </row>
    <row r="3">
      <c r="A3" s="3" t="inlineStr">
        <is>
          <t>Earnings Per Share [Abstract]</t>
        </is>
      </c>
      <c r="B3" s="4" t="inlineStr">
        <is>
          <t xml:space="preserve"> </t>
        </is>
      </c>
    </row>
    <row r="4">
      <c r="A4" s="4" t="inlineStr">
        <is>
          <t>Earnings Per Common Share</t>
        </is>
      </c>
      <c r="B4" s="4" t="inlineStr">
        <is>
          <t xml:space="preserve">Basic earnings per common share (“EPS”) is calculated based on the weighted average number of shares of common stock outstanding during the applicable period. Diluted EPS is calculated based on the weighted average number of shares of common stock outstanding plus potentially dilutive shares of common stock outstanding during the applicable period. The following table presents a reconciliation of the share amounts used in the computation of basic and diluted EPS: Three months ended Six months ended (In thousands) June 29, 2024 July 1, 2023 June 29, 2024 July 1, 2023 Basic—weighted average common shares outstanding 150,801 149,825 150,675 149,626 Weighted average common shares assumed upon exercise of stock options and vesting of restricted common stock 1,018 1,012 1,094 983 Diluted—weighted average common shares and common shares equivalent outstanding 151,819 150,837 151,769 150,609 The Company excluded the following shares underlying stock-based awards from the calculations of diluted EPS because their inclusion would have been anti-dilutive for the three and six months ended June 29, 2024 and July 1, 2023: Three months ended Six months ended (In thousands) June 29, 2024 July 1, 2023 June 29, 2024 July 1, 2023 Shares excluded from calculations of diluted EPS 506 580 280 7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expense (income), net</t>
        </is>
      </c>
      <c r="B1" s="2" t="inlineStr">
        <is>
          <t>6 Months Ended</t>
        </is>
      </c>
    </row>
    <row r="2">
      <c r="B2" s="2" t="inlineStr">
        <is>
          <t>Jun. 29, 2024</t>
        </is>
      </c>
    </row>
    <row r="3">
      <c r="A3" s="3" t="inlineStr">
        <is>
          <t>Other Income and Expenses [Abstract]</t>
        </is>
      </c>
      <c r="B3" s="4" t="inlineStr">
        <is>
          <t xml:space="preserve"> </t>
        </is>
      </c>
    </row>
    <row r="4">
      <c r="A4" s="4" t="inlineStr">
        <is>
          <t>Other Nonoperating Income and Expense</t>
        </is>
      </c>
      <c r="B4" s="4" t="inlineStr">
        <is>
          <t>Other expense, net for the three and six months ended June 29, 2024 and July 1, 2023 consisted of the following: Three months ended Six months ended (In thousands) June 29, 2024 July 1, 2023 June 29, 2024 July 1, 2023 Infineum termination fee, net $ — $ — $ — $ (10,876) Loss on foreign currency transactions 2,653 3,885 4,295 6,286 Loss on extinguishment of debt and modification 796 4,481 12,347 8,361 Other, net (472) (642) 620 (705) Other expense, net $ 2,977 $ 7,724 $ 17,262 $ 3,066 Infineum termination fee, net On October 11, 2022, the Company and Infineum USA L.P. (“Infineum”) entered into a definitive agreement for the sale of the Company’s PIM business. On February 10, 2023, the Company terminated the definitive agreement. In accordance with the terms of the definitive agreement, the Company received a $12.0 million termination fee from Infineum in the first quarter of 2023 and incurred a transaction fee of $1.1 million to the third-party financial adviser it had engaged to assist with the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29, 2024</t>
        </is>
      </c>
    </row>
    <row r="3">
      <c r="A3" s="3" t="inlineStr">
        <is>
          <t>Segment Reporting [Abstract]</t>
        </is>
      </c>
      <c r="B3" s="4" t="inlineStr">
        <is>
          <t xml:space="preserve"> </t>
        </is>
      </c>
    </row>
    <row r="4">
      <c r="A4" s="4" t="inlineStr">
        <is>
          <t>Segment Reporting</t>
        </is>
      </c>
      <c r="B4" s="4" t="inlineStr">
        <is>
          <t xml:space="preserve">The Company’s financial segment reporting reflects an organizational alignment intended to align with the key elements of the advanced semiconductor manufacturing ecosystem . While these segments have separate products and technical know-how, they share common business systems and processes, technology centers and technology roadmaps. W ith the complementary capabilities across these segments, the Company believes it is uniquely positioned to create new, co-optimized and increasingly integrated solutions for its customers, which should translate into improved device performance, lower cost of ownership and faster time to market. The Company reports its financial performance in the following segments: • Materials Solutions: MS provides materials-based solutions, such as chemical mechanical planarization slurries and pads, deposition materials, process chemistries and gases, formulated cleans, etchants and other specialty materials that enable our customers to achieve better device performance and faster time to yield, while providing for lower total cost of ownership. • Microcontamination Control: MC offers advanced solutions that improve customers’ yield, device reliability and cost by filtering and purifying critical liquid chemistries and gases used in semiconductor manufacturing processes and other high-technology industries. • Advanced Materials Handling: AMH develops solutions that improve customers’ yields by protecting critical materials during manufacturing, transportation, and storage, including products that monitor, protect, transport and deliver critical liquid chemistries, wafers, and other substrates for a broad set of applications in the semiconductor, life sciences and other high-technology industries. The Company accounts for inter-segment sales similar to third-party transactions and the sales price reflects current market prices. Inter-segment sales are eliminated in consolidation and are not included in consolidated sales on the financial statements. In the third quarter of 2023, in order to align its segment financial reporting with a change in its business structure, the Company realigned its segments. All prior period amounts related to the segment change have been recast for comparability. Summarized financial information for the Company’s reportable segments is shown in the following tables. Three months ended Six months ended (In thousands) June 29, 2024 July 1, 2023 June 29, 2024 July 1, 2023 Net sales MS $ 342,333 $ 440,634 $ 692,369 $ 888,964 MC 293,769 283,614 561,633 552,911 AMH 188,225 190,356 351,079 409,209 Inter-segment elimination (11,675) (13,604) (21,404) (27,688) Total net sales $ 812,652 $ 901,000 $ 1,583,677 $ 1,823,396 Three months ended Six months ended (In thousands) June 29, 2024 July 1, 2023 June 29, 2024 July 1, 2023 Segment profit MS (1) $ 70,268 $ 215,738 $ 137,392 $ 186,216 MC 93,709 100,661 180,264 196,658 AMH 28,980 35,830 53,586 83,995 Total segment profit $ 192,957 $ 352,229 $ 371,242 $ 466,869 (1) MS segment profit is inclusive of a $154.8 million gain, net on termination of alliance agreement for the three and six months ended July 1, 2023, a $14.9 million and $28.6 million loss on sale of business and held-for-sale assets for the three and six months ended July 1, 2023, respectively, a $88.9 million goodwill impairment charge relating to the EC reporting unit for the six months ended July 1, 2023 and a $13.0 million long-lived asset impairment charge for the six months ended June 29, 2024. The following table reconciles total segment profit to income before income tax expense (benefit): Three months ended Six months ended (In thousands) June 29, 2024 July 1, 2023 June 29, 2024 July 1, 2023 Total segment profit $ 192,957 $ 352,229 $ 371,242 $ 466,869 Less: Amortization of intangible assets 47,513 54,680 97,672 112,254 Unallocated general and administrative expenses 15,338 29,935 25,872 73,535 Operating income 130,106 267,614 247,698 281,080 Interest expense 53,687 80,908 111,060 167,054 Interest income (1,160) (2,303) (4,154) (3,628) Other expense, net 2,977 7,724 17,262 3,066 Income before income tax expense (benefit) $ 74,602 $ 181,285 $ 123,530 $ 114,588 In the following tables, revenue is disaggregated by customers’ country or region based on the ship to location of the customer for the three and six months ended June 29, 2024 and July 1, 2023, respectively. Three months ended June 29, 2024 (In thousands) MS MC AMH Inter-segment Total North America $ 78,830 $ 52,907 $ 61,230 $ (11,675) $ 181,292 Taiwan 58,594 72,715 28,718 — 160,027 China 63,783 60,333 45,038 — 169,154 South Korea 50,461 31,127 21,056 — 102,644 Japan 28,624 36,195 8,031 — 72,850 Europe 27,864 24,160 17,072 — 69,096 Southeast Asia 34,177 16,332 7,080 — 57,589 $ 342,333 $ 293,769 $ 188,225 $ (11,675) $ 812,652 Three months ended July 1, 2023 (In thousands) MS MC AMH Inter-segment Total North America $ 140,881 $ 45,947 $ 56,275 $ (13,604) $ 229,499 Taiwan 57,126 53,987 28,780 — 139,893 China 50,703 54,701 35,213 — 140,617 South Korea 55,885 29,824 27,184 — 112,893 Japan 25,714 57,789 11,768 — 95,271 Europe 65,805 24,647 21,902 — 112,354 Southeast Asia 44,520 16,719 9,234 — 70,473 $ 440,634 $ 283,614 $ 190,356 $ (13,604) $ 901,000 Six months ended June 29, 2024 (In thousands) MS MC AMH Inter-segment Total North America $ 175,574 $ 88,366 $ 112,015 $ (21,404) $ 354,551 Taiwan 113,468 141,806 59,882 — 315,156 China 118,953 124,021 75,929 — 318,903 South Korea 97,316 62,262 42,687 — 202,265 Japan 59,053 67,521 15,736 — 142,310 Europe 62,172 47,967 32,245 — 142,384 Southeast Asia 65,833 29,690 12,585 — 108,108 $ 692,369 $ 561,633 $ 351,079 $ (21,404) $ 1,583,677 Six months ended July 1, 2023 (In thousands) MS MC AMH Inter-segment Total North America $ 288,210 $ 87,713 $ 131,873 $ (27,688) $ 480,108 Taiwan 115,320 108,222 65,442 — 288,984 China 98,663 110,372 67,013 — 276,048 South Korea 112,256 59,653 61,640 — 233,549 Japan 55,070 107,542 23,084 — 185,696 Europe 129,232 51,651 43,886 — 224,769 Southeast Asia 90,213 27,758 16,271 — 134,242 $ 888,964 $ 552,911 $ 409,209 $ (27,688) $ 1,823,3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ubsequent Events</t>
        </is>
      </c>
      <c r="B1" s="2" t="inlineStr">
        <is>
          <t>3 Months Ended</t>
        </is>
      </c>
    </row>
    <row r="2">
      <c r="B2" s="2" t="inlineStr">
        <is>
          <t>Jun. 29, 2024</t>
        </is>
      </c>
    </row>
    <row r="3">
      <c r="A3" s="3" t="inlineStr">
        <is>
          <t>Subsequent Events [Abstract]</t>
        </is>
      </c>
      <c r="B3" s="4" t="inlineStr">
        <is>
          <t xml:space="preserve"> </t>
        </is>
      </c>
    </row>
    <row r="4">
      <c r="A4" s="4" t="inlineStr">
        <is>
          <t>Subsequent Events</t>
        </is>
      </c>
      <c r="B4" s="4" t="inlineStr">
        <is>
          <t>Divide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67696</v>
      </c>
      <c r="C4" s="6" t="n">
        <v>45266</v>
      </c>
      <c r="D4" s="6" t="n">
        <v>197646</v>
      </c>
      <c r="E4" s="6" t="n">
        <v>-88166</v>
      </c>
      <c r="F4" s="6" t="n">
        <v>112962</v>
      </c>
      <c r="G4" s="6" t="n">
        <v>109480</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Jun. 29, 2024</t>
        </is>
      </c>
    </row>
    <row r="3">
      <c r="A3" s="4" t="inlineStr">
        <is>
          <t>Bertrand Loy [Member]</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Rule 10b5-1 Trading Plan Arrangements During the quarter ended June 29, 2024, no director or officer, as defined in Rule 16a-1 under the Exchange Act, adopted, modified or terminated a “Rule 10b5-1 trading arrangement” or a “non-Rule 10b5-1 trading arrangement,” each as defined in Item 408 of Regulation S-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29, 2024</t>
        </is>
      </c>
    </row>
    <row r="3">
      <c r="A3" s="3" t="inlineStr">
        <is>
          <t>Accounting Policies [Abstract]</t>
        </is>
      </c>
      <c r="B3" s="4" t="inlineStr">
        <is>
          <t xml:space="preserve"> </t>
        </is>
      </c>
    </row>
    <row r="4">
      <c r="A4" s="4" t="inlineStr">
        <is>
          <t>Nature of Operations</t>
        </is>
      </c>
      <c r="B4" s="4" t="inlineStr">
        <is>
          <t>Nature of Operations Entegris, Inc. (“Entegris”, the “Company”, “us”, “we”, or “our”) is a leading supplier of advanced materials and process solutions for the semiconductor and other high-technology industries.</t>
        </is>
      </c>
    </row>
    <row r="5">
      <c r="A5" s="4" t="inlineStr">
        <is>
          <t>Principles of Consolidation</t>
        </is>
      </c>
      <c r="B5" s="4" t="inlineStr">
        <is>
          <t>Principles of Consolidation The condensed consolidated financial statements include the accounts of the Company and its majority-owned subsidiaries. Intercompany profits, transactions and balances have been eliminated in consolidation.</t>
        </is>
      </c>
    </row>
    <row r="6">
      <c r="A6" s="4" t="inlineStr">
        <is>
          <t>Use of Estimates</t>
        </is>
      </c>
      <c r="B6" s="4" t="inlineStr">
        <is>
          <t>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disclosure of contingent assets and liabilities at the date of the condensed consolidated financial statements and the reported amounts of revenues and expenses during the reporting period. Actual results could differ from those estimates.</t>
        </is>
      </c>
    </row>
    <row r="7">
      <c r="A7" s="4" t="inlineStr">
        <is>
          <t>Basis of Presentation</t>
        </is>
      </c>
      <c r="B7" s="4" t="inlineStr">
        <is>
          <t xml:space="preserve">Basis of Presentation The condensed consolidated financial statements have been prepared in accordance with accounting principles generally accepted in the United States and contain all adjustments considered necessary, and are of a normal recurring nature, to present fairly the Company’s financial position as of June 29, 2024 and December 31, 2023, the results of operations and comprehensive income for the three and six months ended June 29, 2024 and July 1, 2023, the equity statements as of and for the three and six months ended June 29, 2024 and July 1, 2023, and cash flows for the six months ended June 29, 2024 and July 1, 2023. </t>
        </is>
      </c>
    </row>
    <row r="8">
      <c r="A8" s="4" t="inlineStr">
        <is>
          <t>Recent Accounting Pronouncements</t>
        </is>
      </c>
      <c r="B8" s="4" t="inlineStr">
        <is>
          <t>Recently Adopted Accounting Pronouncements The Company currently has no material recently adopted accounting pronouncements. Recently Issued Accounting Pronouncements In November 2023, the Financial Accounting Standards Board (the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The updated standard is effective for our annual periods beginning in fiscal year 2024 and interim periods beginning in the first quarter of fiscal year 2025. Early adoption is permitted. We are currently evaluating the impact that the updated standard will have on our financial statement disclosures. In December 2023, the FASB issued ASU No. 2023-09, “Income Taxes (Topic 740): Improvements to Income Tax Disclosures,” that requires entities to disclose additional information about federal, state, and foreign income taxes primarily related to the income tax rate reconciliation and income taxes paid. The new standard also eliminates certain existing disclosure requirements related to uncertain tax positions and unrecognized deferred tax liabilities. The guidance is effective for our annual periods beginning in fiscal year 2025. The guidance does not affect recognition or measurement i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6 Months Ended</t>
        </is>
      </c>
    </row>
    <row r="2">
      <c r="B2" s="2" t="inlineStr">
        <is>
          <t>Jun. 29, 2024</t>
        </is>
      </c>
    </row>
    <row r="3">
      <c r="A3" s="3" t="inlineStr">
        <is>
          <t>Revenues [Abstract]</t>
        </is>
      </c>
      <c r="B3" s="4" t="inlineStr">
        <is>
          <t xml:space="preserve"> </t>
        </is>
      </c>
    </row>
    <row r="4">
      <c r="A4" s="4" t="inlineStr">
        <is>
          <t>Contract with Customer, Asset and Liability</t>
        </is>
      </c>
      <c r="B4" s="4" t="inlineStr">
        <is>
          <t xml:space="preserve">The following table provides information about current contract liabilities from contracts with customers. The contract liabilities are included in Other accrued liabilities in the condensed consolidated balance sheets. (In thousands) June 29, 2024 July 1, 2023 Balance at beginning of period $ 69,051 $ 60,476 Revenue recognized that was included in the contract liability balance at the beginning of the period (47,511) (43,905) Increases due to cash received, excluding amounts recognized as revenue during the period 31,640 79,621 Contract liabilities included as part of dispositions and held-for-sale — (6,226) Balance at end of period $ 53,180 $ 89,9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ssets Held For Sale (Tables)</t>
        </is>
      </c>
      <c r="B1" s="2" t="inlineStr">
        <is>
          <t>6 Months Ended</t>
        </is>
      </c>
    </row>
    <row r="2">
      <c r="B2" s="2" t="inlineStr">
        <is>
          <t>Jun. 29, 2024</t>
        </is>
      </c>
    </row>
    <row r="3">
      <c r="A3" s="3" t="inlineStr">
        <is>
          <t>Disposal (Line Items)</t>
        </is>
      </c>
      <c r="B3" s="4" t="inlineStr">
        <is>
          <t xml:space="preserve"> </t>
        </is>
      </c>
    </row>
    <row r="4">
      <c r="A4" s="4" t="inlineStr">
        <is>
          <t>Schedule of Consideration, Divestitures</t>
        </is>
      </c>
      <c r="B4" s="4" t="inlineStr">
        <is>
          <t xml:space="preserve">The following table summarizes the fair value of the sale proceeds received in connection with the divestiture, which are subject to final post-closing adjustment: (In thousands) March 1, 2024 Cash proceeds received, gross $ 263,208 Preliminary working capital adjustment 1,189 Cash transferred to the buyer on the closing balance sheet (230) Direct costs to sell (8,005) Fair value of sale consideration $ 256,162 </t>
        </is>
      </c>
    </row>
    <row r="5">
      <c r="A5" s="4" t="inlineStr">
        <is>
          <t>Disposal Groups, Including Discontinued Operations</t>
        </is>
      </c>
      <c r="B5" s="4" t="inlineStr">
        <is>
          <t xml:space="preserve">The carrying amount of net assets associated with the PIM business was approximately $252.8 million. The major classes of assets and liabilities sold consisted of the following: (In thousands) Assets: March 1, 2024 Current assets $ 58,684 Property, plant and equipment, net 118,146 Intangible assets, net 76,692 Goodwill 12,707 Other assets 2,500 Total assets held-for-sale $ 268,729 Liabilities: Accounts payable $ 9,485 Accrued expenses 4,672 Long-term liabilities 1,737 Total liabilities held-for-sale $ 15,8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9, 2024</t>
        </is>
      </c>
    </row>
    <row r="3">
      <c r="A3" s="3" t="inlineStr">
        <is>
          <t>Inventory Disclosure [Abstract]</t>
        </is>
      </c>
      <c r="B3" s="4" t="inlineStr">
        <is>
          <t xml:space="preserve"> </t>
        </is>
      </c>
    </row>
    <row r="4">
      <c r="A4" s="4" t="inlineStr">
        <is>
          <t>Inventories</t>
        </is>
      </c>
      <c r="B4" s="4" t="inlineStr">
        <is>
          <t>Inventories consisted of the following: (In thousands) June 29, 2024 December 31, 2023 Raw materials $ 253,642 $ 248,656 Work-in-process 55,124 49,704 Finished goods (1) 324,607 308,691 Total inventories, net $ 633,373 $ 607,051 (1) Includes consignment inventories held by customers of $22.7 million and $20.8 million at June 29, 2024 and December 31,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29, 2024</t>
        </is>
      </c>
      <c r="C1" s="2" t="inlineStr">
        <is>
          <t>Dec. 31, 2023</t>
        </is>
      </c>
    </row>
    <row r="2">
      <c r="A2" s="4" t="inlineStr">
        <is>
          <t>Accounts and Financing Receivable, Allowance for Credit Loss</t>
        </is>
      </c>
      <c r="B2" s="6" t="n">
        <v>5509</v>
      </c>
      <c r="C2" s="6" t="n">
        <v>6412</v>
      </c>
    </row>
    <row r="3">
      <c r="A3" s="4" t="inlineStr">
        <is>
          <t>Property, plant and equipment, accumulated depreciation</t>
        </is>
      </c>
      <c r="B3" s="5" t="n">
        <v>983070</v>
      </c>
      <c r="C3" s="5" t="n">
        <v>908089</v>
      </c>
    </row>
    <row r="4">
      <c r="A4" s="4" t="inlineStr">
        <is>
          <t>Intangible assets, Accumulated amortization</t>
        </is>
      </c>
      <c r="B4" s="5" t="n">
        <v>906496</v>
      </c>
      <c r="C4" s="5" t="n">
        <v>808298</v>
      </c>
    </row>
    <row r="5">
      <c r="A5" s="4" t="inlineStr">
        <is>
          <t>Unamortized discount and debt issuance costs</t>
        </is>
      </c>
      <c r="B5" s="6" t="n">
        <v>72767</v>
      </c>
      <c r="C5" s="6" t="n">
        <v>91633</v>
      </c>
    </row>
    <row r="6">
      <c r="A6" s="4" t="inlineStr">
        <is>
          <t>Preferred stock, par value</t>
        </is>
      </c>
      <c r="B6" s="7" t="n">
        <v>0.01</v>
      </c>
      <c r="C6" s="7" t="n">
        <v>0.01</v>
      </c>
    </row>
    <row r="7">
      <c r="A7" s="4" t="inlineStr">
        <is>
          <t>Preferred stock, shares authorized</t>
        </is>
      </c>
      <c r="B7" s="5" t="n">
        <v>5000</v>
      </c>
      <c r="C7" s="5" t="n">
        <v>5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400000</v>
      </c>
      <c r="C11" s="5" t="n">
        <v>400000</v>
      </c>
    </row>
    <row r="12">
      <c r="A12" s="4" t="inlineStr">
        <is>
          <t>Common stock, shares issued</t>
        </is>
      </c>
      <c r="B12" s="5" t="n">
        <v>151029</v>
      </c>
      <c r="C12" s="5" t="n">
        <v>150566</v>
      </c>
    </row>
    <row r="13">
      <c r="A13" s="4" t="inlineStr">
        <is>
          <t>Common stock, shares outstanding</t>
        </is>
      </c>
      <c r="B13" s="5" t="n">
        <v>150827</v>
      </c>
      <c r="C13" s="5" t="n">
        <v>150364</v>
      </c>
    </row>
    <row r="14">
      <c r="A14" s="4" t="inlineStr">
        <is>
          <t>Treasury stock, shares outstanding</t>
        </is>
      </c>
      <c r="B14" s="5" t="n">
        <v>202</v>
      </c>
      <c r="C14" s="5" t="n">
        <v>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Schedule of Goodwill</t>
        </is>
      </c>
      <c r="B4" s="4" t="inlineStr">
        <is>
          <t xml:space="preserve">Goodwill activity for each of the Company’s reportable segments that carry goodwill, Material Solutions (“MS”), Microcontamination Control (“MC”), and Advanced Materials Handling (“AMH”), was as follows at June 29, 2024 and December 31, 2023: (In thousands) MS MC AMH Total December 31, 2023 $ 3,631,350 $ 240,408 $ 74,102 $ 3,945,860 Foreign currency translation (43) (1,924) — (1,967) June 29, 2024 $ 3,631,307 $ 238,484 $ 74,102 $ 3,943,893 </t>
        </is>
      </c>
    </row>
    <row r="5">
      <c r="A5" s="4" t="inlineStr">
        <is>
          <t>Schedule of Acquired Finite-Lived Intangible Assets by Major Class</t>
        </is>
      </c>
      <c r="B5" s="4" t="inlineStr">
        <is>
          <t>Identifiable intangible assets at June 29, 2024 and December 31, 2023 consisted of the following: June 29, 2024 (In thousands) Gross carrying Accumulated Net carrying Developed technology $ 1,256,795 $ 528,808 $ 727,987 Trademarks and trade names 171,979 43,320 128,659 Customer relationships 630,532 312,591 317,941 In-process research and development (1) 6,600 — 6,600 Other 25,545 21,777 3,768 $ 2,091,451 $ 906,496 $ 1,184,955 December 31, 2023 (In thousands) Gross carrying Accumulated Net carrying Developed technology $ 1,256,469 $ 455,720 $ 800,749 Trademarks and trade names 172,031 37,877 134,154 Customer relationships 630,743 293,782 336,961 In-process research and development (1) 7,100 — 7,100 Other 23,924 20,919 3,005 $ 2,090,267 $ 808,298 $ 1,281,969 (1) Intangible assets acquired in a business combination that are in-process and used in research and development activities are considered indefinite-lived until the completion or abandonment of the research and development efforts. Once the research and development efforts are completed, we determine the useful life and begin amortizing the assets.</t>
        </is>
      </c>
    </row>
    <row r="6">
      <c r="A6" s="4" t="inlineStr">
        <is>
          <t>Estimated Future Amortization Expense</t>
        </is>
      </c>
      <c r="B6" s="4" t="inlineStr">
        <is>
          <t xml:space="preserve">Future amortization expense relating to intangible assets currently recorded in the Company’s condensed consolidated balance sheets is estimated to be the following at June 29, 2024: (In thousands) Remaining 2024 2025 2026 2027 2028 Thereafter Total Future amortization expense $ 93,178 185,572 182,505 178,789 176,379 368,532 $ 1,184,9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29, 2024</t>
        </is>
      </c>
    </row>
    <row r="3">
      <c r="A3" s="3" t="inlineStr">
        <is>
          <t>Debt Disclosure [Abstract]</t>
        </is>
      </c>
      <c r="B3" s="4" t="inlineStr">
        <is>
          <t xml:space="preserve"> </t>
        </is>
      </c>
    </row>
    <row r="4">
      <c r="A4" s="4" t="inlineStr">
        <is>
          <t>Schedule of Debt</t>
        </is>
      </c>
      <c r="B4" s="4" t="inlineStr">
        <is>
          <t xml:space="preserve">The Company’s debt as of June 29, 2024 and December 31, 2023 consisted of the following: (In thousands) June 29, 2024 December 31, 2023 Senior secured term loans B due 2029 at 4.71% (1) 900,000 1,373,774 Senior secured notes due 2029 at 4.75% 1,600,000 1,600,000 Senior unsecured notes due 2030 at 5.95% 895,000 895,000 Senior unsecured notes due 2029 at 3.625% 400,000 400,000 Senior unsecured notes due 2028 at 4.375% 400,000 400,000 Revolving facility due 2027 at 7.08% (2) — — Total debt (par value) 4,195,000 4,668,774 Unamortized discount and debt issuance costs 72,767 91,633 Total debt, net 4,122,233 4,577,141 Less short-term debt, including current portion of long-term debt — — Total long-term debt, net $ 4,122,233 $ 4,577,141 </t>
        </is>
      </c>
    </row>
    <row r="5">
      <c r="A5" s="4" t="inlineStr">
        <is>
          <t>Schedule of Maturities of Long-term Debt</t>
        </is>
      </c>
      <c r="B5" s="4" t="inlineStr">
        <is>
          <t xml:space="preserve">Annual maturities of long-term debt, excluding unamortized discount and debt issuance costs, due as of June 29, 2024 were as follows: (In thousands) Remaining 2024 2025 2026 2027 2028 Thereafter Total Contractual debt obligation maturities * $ — — — — 400,000 3,795,000 4,19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s and Disclosures (Tables)</t>
        </is>
      </c>
      <c r="B1" s="2" t="inlineStr">
        <is>
          <t>6 Months Ended</t>
        </is>
      </c>
    </row>
    <row r="2">
      <c r="B2" s="2" t="inlineStr">
        <is>
          <t>Jun. 29, 2024</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 presents financial instruments, other than debt, that we measure at fair value on a recurring basis. See Note 7 to our condensed consolidated financial statements for a discussion of our debt. In instances where the inputs used to measure the fair value of an asset fall into more than one level of the hierarchy, we have classified it based on the lowest level input that is significant to the determination of the fair value. Fair Value Measurements at Reporting Date Using (In thousands): Level 1 Level 2 Level 3 Total Assets: June 29, 2024 December 31, 2023 June 29, 2024 December 31, 2023 June 29, 2024 December 31, 2023 June 29, 2024 December 31, 2023 Cash and cash equivalents $ 320,008 $ 456,929 $ — $ — $ — $ — $ 320,008 $ 456,929 Derivative financial instruments - Interest rate swap - cash flow hedge — — 19,273 24,069 — — 19,273 24,069 Total $ 320,008 $ 456,929 $ 19,273 $ 24,069 $ — $ — $ 339,281 $ 480,998 </t>
        </is>
      </c>
    </row>
    <row r="5">
      <c r="A5" s="4" t="inlineStr">
        <is>
          <t>Schedule of Carrying Values and Estimated Fair Values of Debt Instruments</t>
        </is>
      </c>
      <c r="B5" s="4" t="inlineStr">
        <is>
          <t xml:space="preserve">The estimated fair value and carrying value of our debt as of June 29, 2024 and December 31, 2023 were as follows: June 29, 2024 December 31, 2023 (In thousands) Carrying Value Fair Value Carrying Value Fair Value Total debt, net $ 4,122,233 $ 4,045,931 $ 4,577,141 $ 4,536,2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29, 2024</t>
        </is>
      </c>
    </row>
    <row r="3">
      <c r="A3" s="3" t="inlineStr">
        <is>
          <t>Derivative Instruments and Hedging Activities Disclosure [Abstract]</t>
        </is>
      </c>
      <c r="B3" s="4" t="inlineStr">
        <is>
          <t xml:space="preserve"> </t>
        </is>
      </c>
    </row>
    <row r="4">
      <c r="A4" s="4" t="inlineStr">
        <is>
          <t>Open Forward Foreign Currency Contract</t>
        </is>
      </c>
      <c r="B4" s="4" t="inlineStr">
        <is>
          <t xml:space="preserve">The Company enters into foreign exchange contracts in an effort to mitigate the risks associated with currency fluctuations on certain foreign currency balance sheet exposures. These foreign exchange contracts do not qualify for hedge accounting. The Company recognizes the change in fair value of its foreign currency forward contracts in the condensed consolidated statements of operations. The notional amounts of our derivative instruments were as follows: (In thousands) Derivatives designated as hedging instruments: June 29, 2024 December 31, 2023 Interest rate swap contract - cash flow hedge $ 900,000 $ 1,350,000 </t>
        </is>
      </c>
    </row>
    <row r="5">
      <c r="A5" s="4" t="inlineStr">
        <is>
          <t>Fair Value, by Balance Sheet Grouping</t>
        </is>
      </c>
      <c r="B5" s="4" t="inlineStr">
        <is>
          <t xml:space="preserve">The fair values of our derivative instruments included in the condensed consolidated balance sheets were as follows: (In thousands) Condensed Consolidated Balance Sheets Location Derivative Assets Derivatives designated as hedging instruments - Interest rate swap contract - cash flow hedge June 29, 2024 December 31, 2023 Other current assets $ 16,578 $ 21,451 Other assets 2,695 2,618 </t>
        </is>
      </c>
    </row>
    <row r="6">
      <c r="A6" s="4" t="inlineStr">
        <is>
          <t>Schedule of Other Operating Cost and Expense, by Component</t>
        </is>
      </c>
      <c r="B6" s="4" t="inlineStr">
        <is>
          <t>The following table summarizes the effects of our derivative instruments on our condensed consolidated statements of operations: Gain Recognized in Condensed Consolidated Statements of Operations (In thousands) Three months ended Six months ended Derivatives designated as hedging instruments: Condensed Consolidated Statements of Operations Location June 29, 2024 July 1, 2023 June 29, 2024 July 1, 2023 Interest rate swap contract - cash flow hedge Interest expense $ (6,353) $ (9,638) $ (17,654) $ (17,551) Derivatives not designated as hedging instruments: Foreign exchange contracts Other expense, net $ — $ (245) $ — $ (374)</t>
        </is>
      </c>
    </row>
    <row r="7">
      <c r="A7" s="4" t="inlineStr">
        <is>
          <t>Schedule of Cash Flow Hedges Included in Accumulated Other Comprehensive Income (Loss)</t>
        </is>
      </c>
      <c r="B7" s="4" t="inlineStr">
        <is>
          <t>The following table summarizes the effects of our derivative instruments on Accumulated other comprehensive los s : (Loss) Gain recognized in Other comprehensive loss (In thousands) Three months ended Six months ended Derivatives designated as hedging instruments: June 29, 2024 July 1, 2023 June 29, 2024 July 1, 2023 Interest rate swap contract - cash flow hedge $ (2,641) $ 9,716 $ (3,714) $ (2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29, 2024</t>
        </is>
      </c>
    </row>
    <row r="3">
      <c r="A3" s="3" t="inlineStr">
        <is>
          <t>Earnings Per Share [Abstract]</t>
        </is>
      </c>
      <c r="B3" s="4" t="inlineStr">
        <is>
          <t xml:space="preserve"> </t>
        </is>
      </c>
    </row>
    <row r="4">
      <c r="A4" s="4" t="inlineStr">
        <is>
          <t>Reconcilation of Share Amount Used in Computaion of Basic and Diluted Earnings Per Share (EPS)</t>
        </is>
      </c>
      <c r="B4" s="4" t="inlineStr">
        <is>
          <t>The following table presents a reconciliation of the share amounts used in the computation of basic and diluted EPS: Three months ended Six months ended (In thousands) June 29, 2024 July 1, 2023 June 29, 2024 July 1, 2023 Basic—weighted average common shares outstanding 150,801 149,825 150,675 149,626 Weighted average common shares assumed upon exercise of stock options and vesting of restricted common stock 1,018 1,012 1,094 983 Diluted—weighted average common shares and common shares equivalent outstanding 151,819 150,837 151,769 150,609</t>
        </is>
      </c>
    </row>
    <row r="5">
      <c r="A5" s="4" t="inlineStr">
        <is>
          <t>Shares Excluded Underlying Stock Based Awards from Calculations of Diluted EPS</t>
        </is>
      </c>
      <c r="B5" s="4" t="inlineStr">
        <is>
          <t xml:space="preserve">The Company excluded the following shares underlying stock-based awards from the calculations of diluted EPS because their inclusion would have been anti-dilutive for the three and six months ended June 29, 2024 and July 1, 2023: Three months ended Six months ended (In thousands) June 29, 2024 July 1, 2023 June 29, 2024 July 1, 2023 Shares excluded from calculations of diluted EPS 506 580 280 7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6 Months Ended</t>
        </is>
      </c>
    </row>
    <row r="2">
      <c r="B2" s="2" t="inlineStr">
        <is>
          <t>Jun. 29, 2024</t>
        </is>
      </c>
    </row>
    <row r="3">
      <c r="A3" s="3" t="inlineStr">
        <is>
          <t>Other Income and Expenses [Abstract]</t>
        </is>
      </c>
      <c r="B3" s="4" t="inlineStr">
        <is>
          <t xml:space="preserve"> </t>
        </is>
      </c>
    </row>
    <row r="4">
      <c r="A4" s="4" t="inlineStr">
        <is>
          <t>Other expense (income), net</t>
        </is>
      </c>
      <c r="B4" s="4" t="inlineStr">
        <is>
          <t xml:space="preserve">Other expense, net for the three and six months ended June 29, 2024 and July 1, 2023 consisted of the following: Three months ended Six months ended (In thousands) June 29, 2024 July 1, 2023 June 29, 2024 July 1, 2023 Infineum termination fee, net $ — $ — $ — $ (10,876) Loss on foreign currency transactions 2,653 3,885 4,295 6,286 Loss on extinguishment of debt and modification 796 4,481 12,347 8,361 Other, net (472) (642) 620 (705) Other expense, net $ 2,977 $ 7,724 $ 17,262 $ 3,0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6 Months Ended</t>
        </is>
      </c>
    </row>
    <row r="2">
      <c r="B2" s="2" t="inlineStr">
        <is>
          <t>Jun. 29, 2024</t>
        </is>
      </c>
    </row>
    <row r="3">
      <c r="A3" s="3" t="inlineStr">
        <is>
          <t>Segment Reporting [Abstract]</t>
        </is>
      </c>
      <c r="B3" s="4" t="inlineStr">
        <is>
          <t xml:space="preserve"> </t>
        </is>
      </c>
    </row>
    <row r="4">
      <c r="A4" s="4" t="inlineStr">
        <is>
          <t>Summary of Financial Information for Reportable Segments</t>
        </is>
      </c>
      <c r="B4" s="4" t="inlineStr">
        <is>
          <t>Summarized financial information for the Company’s reportable segments is shown in the following tables. Three months ended Six months ended (In thousands) June 29, 2024 July 1, 2023 June 29, 2024 July 1, 2023 Net sales MS $ 342,333 $ 440,634 $ 692,369 $ 888,964 MC 293,769 283,614 561,633 552,911 AMH 188,225 190,356 351,079 409,209 Inter-segment elimination (11,675) (13,604) (21,404) (27,688) Total net sales $ 812,652 $ 901,000 $ 1,583,677 $ 1,823,396 Three months ended Six months ended (In thousands) June 29, 2024 July 1, 2023 June 29, 2024 July 1, 2023 Segment profit MS (1) $ 70,268 $ 215,738 $ 137,392 $ 186,216 MC 93,709 100,661 180,264 196,658 AMH 28,980 35,830 53,586 83,995 Total segment profit $ 192,957 $ 352,229 $ 371,242 $ 466,869 (1) MS segment profit is inclusive of a $154.8 million gain, net on termination of alliance agreement for the three and six months ended July 1, 2023, a $14.9 million and $28.6 million loss on sale of business and held-for-sale assets for the three and six months ended July 1, 2023, respectively, a $88.9 million goodwill impairment charge relating to the EC reporting unit for the six months ended July 1, 2023 and a $13.0 million long-lived asset impairment charge for the six months ended June 29, 2024.</t>
        </is>
      </c>
    </row>
    <row r="5">
      <c r="A5" s="4" t="inlineStr">
        <is>
          <t>Reconciliation of Total Segment Profit to Operating Income</t>
        </is>
      </c>
      <c r="B5" s="4" t="inlineStr">
        <is>
          <t xml:space="preserve">The following table reconciles total segment profit to income before income tax expense (benefit): Three months ended Six months ended (In thousands) June 29, 2024 July 1, 2023 June 29, 2024 July 1, 2023 Total segment profit $ 192,957 $ 352,229 $ 371,242 $ 466,869 Less: Amortization of intangible assets 47,513 54,680 97,672 112,254 Unallocated general and administrative expenses 15,338 29,935 25,872 73,535 Operating income 130,106 267,614 247,698 281,080 Interest expense 53,687 80,908 111,060 167,054 Interest income (1,160) (2,303) (4,154) (3,628) Other expense, net 2,977 7,724 17,262 3,066 Income before income tax expense (benefit) $ 74,602 $ 181,285 $ 123,530 $ 114,588 </t>
        </is>
      </c>
    </row>
    <row r="6">
      <c r="A6" s="4" t="inlineStr">
        <is>
          <t>Schedule of Revenue from External Customers, by Geographical Areas</t>
        </is>
      </c>
      <c r="B6" s="4" t="inlineStr">
        <is>
          <t xml:space="preserve">In the following tables, revenue is disaggregated by customers’ country or region based on the ship to location of the customer for the three and six months ended June 29, 2024 and July 1, 2023, respectively. Three months ended June 29, 2024 (In thousands) MS MC AMH Inter-segment Total North America $ 78,830 $ 52,907 $ 61,230 $ (11,675) $ 181,292 Taiwan 58,594 72,715 28,718 — 160,027 China 63,783 60,333 45,038 — 169,154 South Korea 50,461 31,127 21,056 — 102,644 Japan 28,624 36,195 8,031 — 72,850 Europe 27,864 24,160 17,072 — 69,096 Southeast Asia 34,177 16,332 7,080 — 57,589 $ 342,333 $ 293,769 $ 188,225 $ (11,675) $ 812,652 Three months ended July 1, 2023 (In thousands) MS MC AMH Inter-segment Total North America $ 140,881 $ 45,947 $ 56,275 $ (13,604) $ 229,499 Taiwan 57,126 53,987 28,780 — 139,893 China 50,703 54,701 35,213 — 140,617 South Korea 55,885 29,824 27,184 — 112,893 Japan 25,714 57,789 11,768 — 95,271 Europe 65,805 24,647 21,902 — 112,354 Southeast Asia 44,520 16,719 9,234 — 70,473 $ 440,634 $ 283,614 $ 190,356 $ (13,604) $ 901,000 Six months ended June 29, 2024 (In thousands) MS MC AMH Inter-segment Total North America $ 175,574 $ 88,366 $ 112,015 $ (21,404) $ 354,551 Taiwan 113,468 141,806 59,882 — 315,156 China 118,953 124,021 75,929 — 318,903 South Korea 97,316 62,262 42,687 — 202,265 Japan 59,053 67,521 15,736 — 142,310 Europe 62,172 47,967 32,245 — 142,384 Southeast Asia 65,833 29,690 12,585 — 108,108 $ 692,369 $ 561,633 $ 351,079 $ (21,404) $ 1,583,677 Six months ended July 1, 2023 (In thousands) MS MC AMH Inter-segment Total North America $ 288,210 $ 87,713 $ 131,873 $ (27,688) $ 480,108 Taiwan 115,320 108,222 65,442 — 288,984 China 98,663 110,372 67,013 — 276,048 South Korea 112,256 59,653 61,640 — 233,549 Japan 55,070 107,542 23,084 — 185,696 Europe 129,232 51,651 43,886 — 224,769 Southeast Asia 90,213 27,758 16,271 — 134,242 $ 888,964 $ 552,911 $ 409,209 $ (27,688) $ 1,823,3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Revenues - Significant changes in contract liabilities (Details) - USD ($) $ in Thousands</t>
        </is>
      </c>
      <c r="B1" s="2" t="inlineStr">
        <is>
          <t>6 Months Ended</t>
        </is>
      </c>
    </row>
    <row r="2">
      <c r="B2" s="2" t="inlineStr">
        <is>
          <t>Jun. 29, 2024</t>
        </is>
      </c>
      <c r="C2" s="2" t="inlineStr">
        <is>
          <t>Jul. 01, 2023</t>
        </is>
      </c>
    </row>
    <row r="3">
      <c r="A3" s="3" t="inlineStr">
        <is>
          <t>Revenues [Abstract]</t>
        </is>
      </c>
      <c r="B3" s="4" t="inlineStr">
        <is>
          <t xml:space="preserve"> </t>
        </is>
      </c>
      <c r="C3" s="4" t="inlineStr">
        <is>
          <t xml:space="preserve"> </t>
        </is>
      </c>
    </row>
    <row r="4">
      <c r="A4" s="4" t="inlineStr">
        <is>
          <t>Balance at beginning of period</t>
        </is>
      </c>
      <c r="B4" s="6" t="n">
        <v>69051</v>
      </c>
      <c r="C4" s="6" t="n">
        <v>60476</v>
      </c>
    </row>
    <row r="5">
      <c r="A5" s="4" t="inlineStr">
        <is>
          <t>Revenue recognized that was included in the contract liability balance at the beginning of the period</t>
        </is>
      </c>
      <c r="B5" s="5" t="n">
        <v>-47511</v>
      </c>
      <c r="C5" s="5" t="n">
        <v>-43905</v>
      </c>
    </row>
    <row r="6">
      <c r="A6" s="4" t="inlineStr">
        <is>
          <t>Increases due to cash received, excluding amounts recognized as revenue during the period</t>
        </is>
      </c>
      <c r="B6" s="5" t="n">
        <v>31640</v>
      </c>
      <c r="C6" s="5" t="n">
        <v>79621</v>
      </c>
    </row>
    <row r="7">
      <c r="A7" s="4" t="inlineStr">
        <is>
          <t>Contract liabilities included as part of dispositions and held-for-sale</t>
        </is>
      </c>
      <c r="B7" s="5" t="n">
        <v>0</v>
      </c>
      <c r="C7" s="5" t="n">
        <v>-6226</v>
      </c>
    </row>
    <row r="8">
      <c r="A8" s="4" t="inlineStr">
        <is>
          <t>Balance at end of period</t>
        </is>
      </c>
      <c r="B8" s="6" t="n">
        <v>53180</v>
      </c>
      <c r="C8" s="6" t="n">
        <v>899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s>
  <sheetData>
    <row r="1">
      <c r="A1" s="1" t="inlineStr">
        <is>
          <t>Intangible Assets, Goodwill and Other (Details) - USD ($) $ in Thousands</t>
        </is>
      </c>
      <c r="B1" s="2" t="inlineStr">
        <is>
          <t>3 Months Ended</t>
        </is>
      </c>
      <c r="D1" s="2" t="inlineStr">
        <is>
          <t>6 Months Ended</t>
        </is>
      </c>
    </row>
    <row r="2">
      <c r="B2" s="2" t="inlineStr">
        <is>
          <t>Mar. 30, 2024</t>
        </is>
      </c>
      <c r="C2" s="2" t="inlineStr">
        <is>
          <t>Apr. 01, 2023</t>
        </is>
      </c>
      <c r="D2" s="2" t="inlineStr">
        <is>
          <t>Jul. 0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long-lived assets</t>
        </is>
      </c>
      <c r="B4" s="6" t="n">
        <v>13000</v>
      </c>
      <c r="C4" s="4" t="inlineStr">
        <is>
          <t xml:space="preserve"> </t>
        </is>
      </c>
      <c r="D4" s="4" t="inlineStr">
        <is>
          <t xml:space="preserve"> </t>
        </is>
      </c>
    </row>
    <row r="5">
      <c r="A5" s="4" t="inlineStr">
        <is>
          <t>Proceeds from Divestiture of Businesses</t>
        </is>
      </c>
      <c r="B5" s="4" t="inlineStr">
        <is>
          <t xml:space="preserve"> </t>
        </is>
      </c>
      <c r="C5" s="4" t="inlineStr">
        <is>
          <t xml:space="preserve"> </t>
        </is>
      </c>
      <c r="D5" s="6" t="n">
        <v>700000</v>
      </c>
    </row>
    <row r="6">
      <c r="A6" s="4" t="inlineStr">
        <is>
          <t>Impairment of Goodwill</t>
        </is>
      </c>
      <c r="B6" s="4" t="inlineStr">
        <is>
          <t xml:space="preserve"> </t>
        </is>
      </c>
      <c r="C6" s="6" t="n">
        <v>88900</v>
      </c>
      <c r="D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ssets Held For Sale and Divestitures (Details) - USD ($) $ in Thousands</t>
        </is>
      </c>
      <c r="B1" s="2" t="inlineStr">
        <is>
          <t>6 Months Ended</t>
        </is>
      </c>
    </row>
    <row r="2">
      <c r="B2" s="2" t="inlineStr">
        <is>
          <t>Jun. 29,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Assets held-for-sale</t>
        </is>
      </c>
      <c r="B4" s="6" t="n">
        <v>6195</v>
      </c>
      <c r="C4" s="6" t="n">
        <v>278753</v>
      </c>
    </row>
    <row r="5">
      <c r="A5" s="4" t="inlineStr">
        <is>
          <t>Liabilities held-for-sale</t>
        </is>
      </c>
      <c r="B5" s="5" t="n">
        <v>662</v>
      </c>
      <c r="C5" s="6" t="n">
        <v>19223</v>
      </c>
    </row>
    <row r="6">
      <c r="A6" s="4" t="inlineStr">
        <is>
          <t>Asset Impairment Charges</t>
        </is>
      </c>
      <c r="B6" s="6" t="n">
        <v>13000</v>
      </c>
      <c r="C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Net Sales</t>
        </is>
      </c>
      <c r="B3" s="6" t="n">
        <v>812652</v>
      </c>
      <c r="C3" s="6" t="n">
        <v>901000</v>
      </c>
      <c r="D3" s="6" t="n">
        <v>1583677</v>
      </c>
      <c r="E3" s="6" t="n">
        <v>1823396</v>
      </c>
    </row>
    <row r="4">
      <c r="A4" s="4" t="inlineStr">
        <is>
          <t>Cost of sales</t>
        </is>
      </c>
      <c r="B4" s="5" t="n">
        <v>436833</v>
      </c>
      <c r="C4" s="5" t="n">
        <v>516834</v>
      </c>
      <c r="D4" s="5" t="n">
        <v>856038</v>
      </c>
      <c r="E4" s="5" t="n">
        <v>1037545</v>
      </c>
    </row>
    <row r="5">
      <c r="A5" s="4" t="inlineStr">
        <is>
          <t>Gross profit</t>
        </is>
      </c>
      <c r="B5" s="5" t="n">
        <v>375819</v>
      </c>
      <c r="C5" s="5" t="n">
        <v>384166</v>
      </c>
      <c r="D5" s="5" t="n">
        <v>727639</v>
      </c>
      <c r="E5" s="5" t="n">
        <v>785851</v>
      </c>
    </row>
    <row r="6">
      <c r="A6" s="4" t="inlineStr">
        <is>
          <t>Selling, general and administrative expenses</t>
        </is>
      </c>
      <c r="B6" s="5" t="n">
        <v>116315</v>
      </c>
      <c r="C6" s="5" t="n">
        <v>145596</v>
      </c>
      <c r="D6" s="5" t="n">
        <v>228508</v>
      </c>
      <c r="E6" s="5" t="n">
        <v>315463</v>
      </c>
    </row>
    <row r="7">
      <c r="A7" s="4" t="inlineStr">
        <is>
          <t>Engineering, research and development expenses</t>
        </is>
      </c>
      <c r="B7" s="5" t="n">
        <v>81885</v>
      </c>
      <c r="C7" s="5" t="n">
        <v>71030</v>
      </c>
      <c r="D7" s="5" t="n">
        <v>153761</v>
      </c>
      <c r="E7" s="5" t="n">
        <v>142936</v>
      </c>
    </row>
    <row r="8">
      <c r="A8" s="4" t="inlineStr">
        <is>
          <t>Amortization of intangible assets</t>
        </is>
      </c>
      <c r="B8" s="5" t="n">
        <v>47513</v>
      </c>
      <c r="C8" s="5" t="n">
        <v>54680</v>
      </c>
      <c r="D8" s="5" t="n">
        <v>97672</v>
      </c>
      <c r="E8" s="5" t="n">
        <v>112254</v>
      </c>
    </row>
    <row r="9">
      <c r="A9" s="4" t="inlineStr">
        <is>
          <t>Goodwill, Impairment Loss</t>
        </is>
      </c>
      <c r="B9" s="5" t="n">
        <v>0</v>
      </c>
      <c r="C9" s="5" t="n">
        <v>0</v>
      </c>
      <c r="D9" s="5" t="n">
        <v>0</v>
      </c>
      <c r="E9" s="5" t="n">
        <v>88872</v>
      </c>
    </row>
    <row r="10">
      <c r="A10" s="4" t="inlineStr">
        <is>
          <t>Gain on termination of alliance agreement</t>
        </is>
      </c>
      <c r="B10" s="5" t="n">
        <v>0</v>
      </c>
      <c r="C10" s="5" t="n">
        <v>154754</v>
      </c>
      <c r="D10" s="5" t="n">
        <v>0</v>
      </c>
      <c r="E10" s="5" t="n">
        <v>154754</v>
      </c>
    </row>
    <row r="11">
      <c r="A11" s="4" t="inlineStr">
        <is>
          <t>Operating income</t>
        </is>
      </c>
      <c r="B11" s="5" t="n">
        <v>130106</v>
      </c>
      <c r="C11" s="5" t="n">
        <v>267614</v>
      </c>
      <c r="D11" s="5" t="n">
        <v>247698</v>
      </c>
      <c r="E11" s="5" t="n">
        <v>281080</v>
      </c>
    </row>
    <row r="12">
      <c r="A12" s="4" t="inlineStr">
        <is>
          <t>Interest expense</t>
        </is>
      </c>
      <c r="B12" s="5" t="n">
        <v>53687</v>
      </c>
      <c r="C12" s="5" t="n">
        <v>80908</v>
      </c>
      <c r="D12" s="5" t="n">
        <v>111060</v>
      </c>
      <c r="E12" s="5" t="n">
        <v>167054</v>
      </c>
    </row>
    <row r="13">
      <c r="A13" s="4" t="inlineStr">
        <is>
          <t>Interest income</t>
        </is>
      </c>
      <c r="B13" s="5" t="n">
        <v>-1160</v>
      </c>
      <c r="C13" s="5" t="n">
        <v>-2303</v>
      </c>
      <c r="D13" s="5" t="n">
        <v>-4154</v>
      </c>
      <c r="E13" s="5" t="n">
        <v>-3628</v>
      </c>
    </row>
    <row r="14">
      <c r="A14" s="4" t="inlineStr">
        <is>
          <t>Other expense, net</t>
        </is>
      </c>
      <c r="B14" s="5" t="n">
        <v>2977</v>
      </c>
      <c r="C14" s="5" t="n">
        <v>7724</v>
      </c>
      <c r="D14" s="5" t="n">
        <v>17262</v>
      </c>
      <c r="E14" s="5" t="n">
        <v>3066</v>
      </c>
    </row>
    <row r="15">
      <c r="A15" s="4" t="inlineStr">
        <is>
          <t>Income before income tax expense (benefit)</t>
        </is>
      </c>
      <c r="B15" s="5" t="n">
        <v>74602</v>
      </c>
      <c r="C15" s="5" t="n">
        <v>181285</v>
      </c>
      <c r="D15" s="5" t="n">
        <v>123530</v>
      </c>
      <c r="E15" s="5" t="n">
        <v>114588</v>
      </c>
    </row>
    <row r="16">
      <c r="A16" s="4" t="inlineStr">
        <is>
          <t>Income tax expense (benefit)</t>
        </is>
      </c>
      <c r="B16" s="5" t="n">
        <v>6689</v>
      </c>
      <c r="C16" s="5" t="n">
        <v>-16491</v>
      </c>
      <c r="D16" s="5" t="n">
        <v>10145</v>
      </c>
      <c r="E16" s="5" t="n">
        <v>4978</v>
      </c>
    </row>
    <row r="17">
      <c r="A17" s="4" t="inlineStr">
        <is>
          <t>Equity in net loss of affiliates</t>
        </is>
      </c>
      <c r="B17" s="5" t="n">
        <v>217</v>
      </c>
      <c r="C17" s="5" t="n">
        <v>130</v>
      </c>
      <c r="D17" s="5" t="n">
        <v>423</v>
      </c>
      <c r="E17" s="5" t="n">
        <v>130</v>
      </c>
    </row>
    <row r="18">
      <c r="A18" s="4" t="inlineStr">
        <is>
          <t>Net income</t>
        </is>
      </c>
      <c r="B18" s="6" t="n">
        <v>67696</v>
      </c>
      <c r="C18" s="6" t="n">
        <v>197646</v>
      </c>
      <c r="D18" s="6" t="n">
        <v>112962</v>
      </c>
      <c r="E18" s="6" t="n">
        <v>109480</v>
      </c>
    </row>
    <row r="19">
      <c r="A19" s="4" t="inlineStr">
        <is>
          <t>Basic earnings per common share</t>
        </is>
      </c>
      <c r="B19" s="7" t="n">
        <v>0.45</v>
      </c>
      <c r="C19" s="7" t="n">
        <v>1.32</v>
      </c>
      <c r="D19" s="7" t="n">
        <v>0.75</v>
      </c>
      <c r="E19" s="7" t="n">
        <v>0.73</v>
      </c>
    </row>
    <row r="20">
      <c r="A20" s="4" t="inlineStr">
        <is>
          <t>Diluted earnings per common share</t>
        </is>
      </c>
      <c r="B20" s="7" t="n">
        <v>0.45</v>
      </c>
      <c r="C20" s="7" t="n">
        <v>1.31</v>
      </c>
      <c r="D20" s="7" t="n">
        <v>0.74</v>
      </c>
      <c r="E20" s="7" t="n">
        <v>0.73</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150801</v>
      </c>
      <c r="C22" s="5" t="n">
        <v>149825</v>
      </c>
      <c r="D22" s="5" t="n">
        <v>150675</v>
      </c>
      <c r="E22" s="5" t="n">
        <v>149626</v>
      </c>
    </row>
    <row r="23">
      <c r="A23" s="4" t="inlineStr">
        <is>
          <t>Diluted</t>
        </is>
      </c>
      <c r="B23" s="5" t="n">
        <v>151819</v>
      </c>
      <c r="C23" s="5" t="n">
        <v>150837</v>
      </c>
      <c r="D23" s="5" t="n">
        <v>151769</v>
      </c>
      <c r="E23" s="5" t="n">
        <v>1506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s>
  <sheetData>
    <row r="1">
      <c r="A1" s="1" t="inlineStr">
        <is>
          <t>PIM Disposal (Details) - PIM [Member] - USD ($) $ in Thousands</t>
        </is>
      </c>
      <c r="C1" s="2" t="inlineStr">
        <is>
          <t>3 Months Ended</t>
        </is>
      </c>
      <c r="D1" s="2" t="inlineStr">
        <is>
          <t>6 Months Ended</t>
        </is>
      </c>
    </row>
    <row r="2">
      <c r="B2" s="2" t="inlineStr">
        <is>
          <t>Mar. 01, 2024</t>
        </is>
      </c>
      <c r="C2" s="2" t="inlineStr">
        <is>
          <t>Jun. 29, 2024</t>
        </is>
      </c>
      <c r="D2" s="2" t="inlineStr">
        <is>
          <t>Jun. 29, 2024</t>
        </is>
      </c>
    </row>
    <row r="3">
      <c r="A3" s="3" t="inlineStr">
        <is>
          <t>Disposal (Line Items)</t>
        </is>
      </c>
      <c r="B3" s="4" t="inlineStr">
        <is>
          <t xml:space="preserve"> </t>
        </is>
      </c>
      <c r="C3" s="4" t="inlineStr">
        <is>
          <t xml:space="preserve"> </t>
        </is>
      </c>
      <c r="D3" s="4" t="inlineStr">
        <is>
          <t xml:space="preserve"> </t>
        </is>
      </c>
    </row>
    <row r="4">
      <c r="A4" s="4" t="inlineStr">
        <is>
          <t>Current assets</t>
        </is>
      </c>
      <c r="B4" s="6" t="n">
        <v>58684</v>
      </c>
      <c r="C4" s="4" t="inlineStr">
        <is>
          <t xml:space="preserve"> </t>
        </is>
      </c>
      <c r="D4" s="4" t="inlineStr">
        <is>
          <t xml:space="preserve"> </t>
        </is>
      </c>
    </row>
    <row r="5">
      <c r="A5" s="4" t="inlineStr">
        <is>
          <t>Property, plant and equipment, net</t>
        </is>
      </c>
      <c r="B5" s="5" t="n">
        <v>118146</v>
      </c>
      <c r="C5" s="4" t="inlineStr">
        <is>
          <t xml:space="preserve"> </t>
        </is>
      </c>
      <c r="D5" s="4" t="inlineStr">
        <is>
          <t xml:space="preserve"> </t>
        </is>
      </c>
    </row>
    <row r="6">
      <c r="A6" s="4" t="inlineStr">
        <is>
          <t>Intangible assets, net</t>
        </is>
      </c>
      <c r="B6" s="5" t="n">
        <v>76692</v>
      </c>
      <c r="C6" s="4" t="inlineStr">
        <is>
          <t xml:space="preserve"> </t>
        </is>
      </c>
      <c r="D6" s="4" t="inlineStr">
        <is>
          <t xml:space="preserve"> </t>
        </is>
      </c>
    </row>
    <row r="7">
      <c r="A7" s="4" t="inlineStr">
        <is>
          <t>Goodwill</t>
        </is>
      </c>
      <c r="B7" s="5" t="n">
        <v>12707</v>
      </c>
      <c r="C7" s="4" t="inlineStr">
        <is>
          <t xml:space="preserve"> </t>
        </is>
      </c>
      <c r="D7" s="4" t="inlineStr">
        <is>
          <t xml:space="preserve"> </t>
        </is>
      </c>
    </row>
    <row r="8">
      <c r="A8" s="4" t="inlineStr">
        <is>
          <t>Other assets</t>
        </is>
      </c>
      <c r="B8" s="5" t="n">
        <v>2500</v>
      </c>
      <c r="C8" s="4" t="inlineStr">
        <is>
          <t xml:space="preserve"> </t>
        </is>
      </c>
      <c r="D8" s="4" t="inlineStr">
        <is>
          <t xml:space="preserve"> </t>
        </is>
      </c>
    </row>
    <row r="9">
      <c r="A9" s="4" t="inlineStr">
        <is>
          <t>Total assets held-for-sale</t>
        </is>
      </c>
      <c r="B9" s="5" t="n">
        <v>268729</v>
      </c>
      <c r="C9" s="4" t="inlineStr">
        <is>
          <t xml:space="preserve"> </t>
        </is>
      </c>
      <c r="D9" s="4" t="inlineStr">
        <is>
          <t xml:space="preserve"> </t>
        </is>
      </c>
    </row>
    <row r="10">
      <c r="A10" s="4" t="inlineStr">
        <is>
          <t>Accounts payable</t>
        </is>
      </c>
      <c r="B10" s="5" t="n">
        <v>9485</v>
      </c>
      <c r="C10" s="4" t="inlineStr">
        <is>
          <t xml:space="preserve"> </t>
        </is>
      </c>
      <c r="D10" s="4" t="inlineStr">
        <is>
          <t xml:space="preserve"> </t>
        </is>
      </c>
    </row>
    <row r="11">
      <c r="A11" s="4" t="inlineStr">
        <is>
          <t>Accrued expenses</t>
        </is>
      </c>
      <c r="B11" s="5" t="n">
        <v>4672</v>
      </c>
      <c r="C11" s="4" t="inlineStr">
        <is>
          <t xml:space="preserve"> </t>
        </is>
      </c>
      <c r="D11" s="4" t="inlineStr">
        <is>
          <t xml:space="preserve"> </t>
        </is>
      </c>
    </row>
    <row r="12">
      <c r="A12" s="4" t="inlineStr">
        <is>
          <t>Long-term liabilities</t>
        </is>
      </c>
      <c r="B12" s="5" t="n">
        <v>1737</v>
      </c>
      <c r="C12" s="4" t="inlineStr">
        <is>
          <t xml:space="preserve"> </t>
        </is>
      </c>
      <c r="D12" s="4" t="inlineStr">
        <is>
          <t xml:space="preserve"> </t>
        </is>
      </c>
    </row>
    <row r="13">
      <c r="A13" s="4" t="inlineStr">
        <is>
          <t>Total liabilities held-for-sale</t>
        </is>
      </c>
      <c r="B13" s="5" t="n">
        <v>15894</v>
      </c>
      <c r="C13" s="4" t="inlineStr">
        <is>
          <t xml:space="preserve"> </t>
        </is>
      </c>
      <c r="D13" s="4" t="inlineStr">
        <is>
          <t xml:space="preserve"> </t>
        </is>
      </c>
    </row>
    <row r="14">
      <c r="A14" s="4" t="inlineStr">
        <is>
          <t>Carrying value of net assets</t>
        </is>
      </c>
      <c r="B14" s="5" t="n">
        <v>252800</v>
      </c>
      <c r="C14" s="4" t="inlineStr">
        <is>
          <t xml:space="preserve"> </t>
        </is>
      </c>
      <c r="D14" s="4" t="inlineStr">
        <is>
          <t xml:space="preserve"> </t>
        </is>
      </c>
    </row>
    <row r="15">
      <c r="A15" s="4" t="inlineStr">
        <is>
          <t>Cash proceeds received, gross</t>
        </is>
      </c>
      <c r="B15" s="5" t="n">
        <v>263208</v>
      </c>
      <c r="C15" s="4" t="inlineStr">
        <is>
          <t xml:space="preserve"> </t>
        </is>
      </c>
      <c r="D15" s="4" t="inlineStr">
        <is>
          <t xml:space="preserve"> </t>
        </is>
      </c>
    </row>
    <row r="16">
      <c r="A16" s="4" t="inlineStr">
        <is>
          <t>Preliminary working capital adjustment</t>
        </is>
      </c>
      <c r="B16" s="5" t="n">
        <v>1189</v>
      </c>
      <c r="C16" s="4" t="inlineStr">
        <is>
          <t xml:space="preserve"> </t>
        </is>
      </c>
      <c r="D16" s="4" t="inlineStr">
        <is>
          <t xml:space="preserve"> </t>
        </is>
      </c>
    </row>
    <row r="17">
      <c r="A17" s="4" t="inlineStr">
        <is>
          <t>Cash transferred to the buyer on the closing balance sheet</t>
        </is>
      </c>
      <c r="B17" s="5" t="n">
        <v>-230</v>
      </c>
      <c r="C17" s="4" t="inlineStr">
        <is>
          <t xml:space="preserve"> </t>
        </is>
      </c>
      <c r="D17" s="4" t="inlineStr">
        <is>
          <t xml:space="preserve"> </t>
        </is>
      </c>
    </row>
    <row r="18">
      <c r="A18" s="4" t="inlineStr">
        <is>
          <t>Direct costs to sell</t>
        </is>
      </c>
      <c r="B18" s="5" t="n">
        <v>-8005</v>
      </c>
      <c r="C18" s="4" t="inlineStr">
        <is>
          <t xml:space="preserve"> </t>
        </is>
      </c>
      <c r="D18" s="4" t="inlineStr">
        <is>
          <t xml:space="preserve"> </t>
        </is>
      </c>
    </row>
    <row r="19">
      <c r="A19" s="4" t="inlineStr">
        <is>
          <t>Fair value of sale consideration</t>
        </is>
      </c>
      <c r="B19" s="5" t="n">
        <v>256162</v>
      </c>
      <c r="C19" s="4" t="inlineStr">
        <is>
          <t xml:space="preserve"> </t>
        </is>
      </c>
      <c r="D19" s="4" t="inlineStr">
        <is>
          <t xml:space="preserve"> </t>
        </is>
      </c>
    </row>
    <row r="20">
      <c r="A20" s="4" t="inlineStr">
        <is>
          <t>Disposal Group, Including Discontinued Operation, Consideration</t>
        </is>
      </c>
      <c r="B20" s="6" t="n">
        <v>25000</v>
      </c>
      <c r="C20" s="4" t="inlineStr">
        <is>
          <t xml:space="preserve"> </t>
        </is>
      </c>
      <c r="D20" s="4" t="inlineStr">
        <is>
          <t xml:space="preserve"> </t>
        </is>
      </c>
    </row>
    <row r="21">
      <c r="A21" s="4" t="inlineStr">
        <is>
          <t>Pre-tax gain (loss) on sale</t>
        </is>
      </c>
      <c r="B21" s="4" t="inlineStr">
        <is>
          <t xml:space="preserve"> </t>
        </is>
      </c>
      <c r="C21" s="6" t="n">
        <v>500</v>
      </c>
      <c r="D21" s="6" t="n">
        <v>-4300</v>
      </c>
    </row>
    <row r="22">
      <c r="A22" s="4" t="inlineStr">
        <is>
          <t>Gain reclassified from accumulated other comprehensive income</t>
        </is>
      </c>
      <c r="B22" s="4" t="inlineStr">
        <is>
          <t xml:space="preserve"> </t>
        </is>
      </c>
      <c r="C22" s="5" t="n">
        <v>1000</v>
      </c>
      <c r="D22" s="4" t="inlineStr">
        <is>
          <t xml:space="preserve"> </t>
        </is>
      </c>
    </row>
    <row r="23">
      <c r="A23" s="4" t="inlineStr">
        <is>
          <t>Tax effect on divestiture</t>
        </is>
      </c>
      <c r="B23" s="4" t="inlineStr">
        <is>
          <t xml:space="preserve"> </t>
        </is>
      </c>
      <c r="C23" s="6" t="n">
        <v>-100</v>
      </c>
      <c r="D23" s="6" t="n">
        <v>1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Jun. 29,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53642</v>
      </c>
      <c r="C3" s="6" t="n">
        <v>248656</v>
      </c>
    </row>
    <row r="4">
      <c r="A4" s="4" t="inlineStr">
        <is>
          <t>Work-in-process</t>
        </is>
      </c>
      <c r="B4" s="5" t="n">
        <v>55124</v>
      </c>
      <c r="C4" s="5" t="n">
        <v>49704</v>
      </c>
    </row>
    <row r="5">
      <c r="A5" s="4" t="inlineStr">
        <is>
          <t>Finished goods (1)</t>
        </is>
      </c>
      <c r="B5" s="5" t="n">
        <v>324607</v>
      </c>
      <c r="C5" s="5" t="n">
        <v>308691</v>
      </c>
    </row>
    <row r="6">
      <c r="A6" s="4" t="inlineStr">
        <is>
          <t>Total inventories, net</t>
        </is>
      </c>
      <c r="B6" s="5" t="n">
        <v>633373</v>
      </c>
      <c r="C6" s="5" t="n">
        <v>607051</v>
      </c>
    </row>
    <row r="7">
      <c r="A7" s="4" t="inlineStr">
        <is>
          <t>Consignment inventory held by</t>
        </is>
      </c>
      <c r="B7" s="6" t="n">
        <v>22700</v>
      </c>
      <c r="C7" s="6" t="n">
        <v>20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6" customWidth="1" min="1" max="1"/>
    <col width="22" customWidth="1" min="2" max="2"/>
  </cols>
  <sheetData>
    <row r="1">
      <c r="A1" s="1" t="inlineStr">
        <is>
          <t>Goodwill Rollforward (Details) $ in Thousands</t>
        </is>
      </c>
      <c r="B1" s="2" t="inlineStr">
        <is>
          <t>6 Months Ended</t>
        </is>
      </c>
    </row>
    <row r="2">
      <c r="B2" s="2" t="inlineStr">
        <is>
          <t>Jun. 29, 2024 USD ($)</t>
        </is>
      </c>
    </row>
    <row r="3">
      <c r="A3" s="3" t="inlineStr">
        <is>
          <t>Goodwill [Line Items]</t>
        </is>
      </c>
      <c r="B3" s="4" t="inlineStr">
        <is>
          <t xml:space="preserve"> </t>
        </is>
      </c>
    </row>
    <row r="4">
      <c r="A4" s="4" t="inlineStr">
        <is>
          <t>Goodwill - Beginning</t>
        </is>
      </c>
      <c r="B4" s="6" t="n">
        <v>3945860</v>
      </c>
    </row>
    <row r="5">
      <c r="A5" s="4" t="inlineStr">
        <is>
          <t>Foreign currency translation</t>
        </is>
      </c>
      <c r="B5" s="5" t="n">
        <v>-1967</v>
      </c>
    </row>
    <row r="6">
      <c r="A6" s="4" t="inlineStr">
        <is>
          <t>Goodwill - End</t>
        </is>
      </c>
      <c r="B6" s="5" t="n">
        <v>3943893</v>
      </c>
    </row>
    <row r="7">
      <c r="A7" s="4" t="inlineStr">
        <is>
          <t>Materials Solutions MS</t>
        </is>
      </c>
      <c r="B7" s="4" t="inlineStr">
        <is>
          <t xml:space="preserve"> </t>
        </is>
      </c>
    </row>
    <row r="8">
      <c r="A8" s="3" t="inlineStr">
        <is>
          <t>Goodwill [Line Items]</t>
        </is>
      </c>
      <c r="B8" s="4" t="inlineStr">
        <is>
          <t xml:space="preserve"> </t>
        </is>
      </c>
    </row>
    <row r="9">
      <c r="A9" s="4" t="inlineStr">
        <is>
          <t>Goodwill - Beginning</t>
        </is>
      </c>
      <c r="B9" s="5" t="n">
        <v>3631350</v>
      </c>
    </row>
    <row r="10">
      <c r="A10" s="4" t="inlineStr">
        <is>
          <t>Foreign currency translation</t>
        </is>
      </c>
      <c r="B10" s="5" t="n">
        <v>-43</v>
      </c>
    </row>
    <row r="11">
      <c r="A11" s="4" t="inlineStr">
        <is>
          <t>Goodwill - End</t>
        </is>
      </c>
      <c r="B11" s="5" t="n">
        <v>3631307</v>
      </c>
    </row>
    <row r="12">
      <c r="A12" s="4" t="inlineStr">
        <is>
          <t>Microcontamination Control MC</t>
        </is>
      </c>
      <c r="B12" s="4" t="inlineStr">
        <is>
          <t xml:space="preserve"> </t>
        </is>
      </c>
    </row>
    <row r="13">
      <c r="A13" s="3" t="inlineStr">
        <is>
          <t>Goodwill [Line Items]</t>
        </is>
      </c>
      <c r="B13" s="4" t="inlineStr">
        <is>
          <t xml:space="preserve"> </t>
        </is>
      </c>
    </row>
    <row r="14">
      <c r="A14" s="4" t="inlineStr">
        <is>
          <t>Goodwill - Beginning</t>
        </is>
      </c>
      <c r="B14" s="5" t="n">
        <v>240408</v>
      </c>
    </row>
    <row r="15">
      <c r="A15" s="4" t="inlineStr">
        <is>
          <t>Foreign currency translation</t>
        </is>
      </c>
      <c r="B15" s="5" t="n">
        <v>-1924</v>
      </c>
    </row>
    <row r="16">
      <c r="A16" s="4" t="inlineStr">
        <is>
          <t>Goodwill - End</t>
        </is>
      </c>
      <c r="B16" s="5" t="n">
        <v>238484</v>
      </c>
    </row>
    <row r="17">
      <c r="A17" s="4" t="inlineStr">
        <is>
          <t>Advanced Materials Handling AMH</t>
        </is>
      </c>
      <c r="B17" s="4" t="inlineStr">
        <is>
          <t xml:space="preserve"> </t>
        </is>
      </c>
    </row>
    <row r="18">
      <c r="A18" s="3" t="inlineStr">
        <is>
          <t>Goodwill [Line Items]</t>
        </is>
      </c>
      <c r="B18" s="4" t="inlineStr">
        <is>
          <t xml:space="preserve"> </t>
        </is>
      </c>
    </row>
    <row r="19">
      <c r="A19" s="4" t="inlineStr">
        <is>
          <t>Goodwill - Beginning</t>
        </is>
      </c>
      <c r="B19" s="5" t="n">
        <v>74102</v>
      </c>
    </row>
    <row r="20">
      <c r="A20" s="4" t="inlineStr">
        <is>
          <t>Foreign currency translation</t>
        </is>
      </c>
      <c r="B20" s="5" t="n">
        <v>0</v>
      </c>
    </row>
    <row r="21">
      <c r="A21" s="4" t="inlineStr">
        <is>
          <t>Goodwill - End</t>
        </is>
      </c>
      <c r="B21" s="6" t="n">
        <v>741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 - USD ($) $ in Thousands</t>
        </is>
      </c>
      <c r="B1" s="2" t="inlineStr">
        <is>
          <t>Jun. 29, 2024</t>
        </is>
      </c>
      <c r="C1" s="2" t="inlineStr">
        <is>
          <t>Dec. 31, 2023</t>
        </is>
      </c>
    </row>
    <row r="2">
      <c r="A2" s="3" t="inlineStr">
        <is>
          <t>Finite-Lived Intangible Assets</t>
        </is>
      </c>
      <c r="B2" s="4" t="inlineStr">
        <is>
          <t xml:space="preserve"> </t>
        </is>
      </c>
      <c r="C2" s="4" t="inlineStr">
        <is>
          <t xml:space="preserve"> </t>
        </is>
      </c>
    </row>
    <row r="3">
      <c r="A3" s="4" t="inlineStr">
        <is>
          <t>Gross carrying Amount</t>
        </is>
      </c>
      <c r="B3" s="6" t="n">
        <v>2091451</v>
      </c>
      <c r="C3" s="6" t="n">
        <v>2090267</v>
      </c>
    </row>
    <row r="4">
      <c r="A4" s="4" t="inlineStr">
        <is>
          <t>Accumulated amortization</t>
        </is>
      </c>
      <c r="B4" s="5" t="n">
        <v>906496</v>
      </c>
      <c r="C4" s="5" t="n">
        <v>808298</v>
      </c>
    </row>
    <row r="5">
      <c r="A5" s="4" t="inlineStr">
        <is>
          <t>Net carrying value</t>
        </is>
      </c>
      <c r="B5" s="5" t="n">
        <v>1184955</v>
      </c>
      <c r="C5" s="5" t="n">
        <v>1281969</v>
      </c>
    </row>
    <row r="6">
      <c r="A6" s="4" t="inlineStr">
        <is>
          <t>Developed Technology</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5" t="n">
        <v>1256795</v>
      </c>
      <c r="C8" s="5" t="n">
        <v>1256469</v>
      </c>
    </row>
    <row r="9">
      <c r="A9" s="4" t="inlineStr">
        <is>
          <t>Accumulated amortization</t>
        </is>
      </c>
      <c r="B9" s="5" t="n">
        <v>528808</v>
      </c>
      <c r="C9" s="5" t="n">
        <v>455720</v>
      </c>
    </row>
    <row r="10">
      <c r="A10" s="4" t="inlineStr">
        <is>
          <t>Net carrying value</t>
        </is>
      </c>
      <c r="B10" s="5" t="n">
        <v>727987</v>
      </c>
      <c r="C10" s="5" t="n">
        <v>800749</v>
      </c>
    </row>
    <row r="11">
      <c r="A11" s="4" t="inlineStr">
        <is>
          <t>Trademarks and Trade name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5" t="n">
        <v>171979</v>
      </c>
      <c r="C13" s="5" t="n">
        <v>172031</v>
      </c>
    </row>
    <row r="14">
      <c r="A14" s="4" t="inlineStr">
        <is>
          <t>Accumulated amortization</t>
        </is>
      </c>
      <c r="B14" s="5" t="n">
        <v>43320</v>
      </c>
      <c r="C14" s="5" t="n">
        <v>37877</v>
      </c>
    </row>
    <row r="15">
      <c r="A15" s="4" t="inlineStr">
        <is>
          <t>Net carrying value</t>
        </is>
      </c>
      <c r="B15" s="5" t="n">
        <v>128659</v>
      </c>
      <c r="C15" s="5" t="n">
        <v>134154</v>
      </c>
    </row>
    <row r="16">
      <c r="A16" s="4" t="inlineStr">
        <is>
          <t>Customer Relationship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5" t="n">
        <v>630532</v>
      </c>
      <c r="C18" s="5" t="n">
        <v>630743</v>
      </c>
    </row>
    <row r="19">
      <c r="A19" s="4" t="inlineStr">
        <is>
          <t>Accumulated amortization</t>
        </is>
      </c>
      <c r="B19" s="5" t="n">
        <v>312591</v>
      </c>
      <c r="C19" s="5" t="n">
        <v>293782</v>
      </c>
    </row>
    <row r="20">
      <c r="A20" s="4" t="inlineStr">
        <is>
          <t>Net carrying value</t>
        </is>
      </c>
      <c r="B20" s="5" t="n">
        <v>317941</v>
      </c>
      <c r="C20" s="5" t="n">
        <v>336961</v>
      </c>
    </row>
    <row r="21">
      <c r="A21" s="4" t="inlineStr">
        <is>
          <t>In Process Research and Development</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5" t="n">
        <v>6600</v>
      </c>
      <c r="C23" s="5" t="n">
        <v>7100</v>
      </c>
    </row>
    <row r="24">
      <c r="A24" s="4" t="inlineStr">
        <is>
          <t>Accumulated amortization</t>
        </is>
      </c>
      <c r="B24" s="5" t="n">
        <v>0</v>
      </c>
      <c r="C24" s="5" t="n">
        <v>0</v>
      </c>
    </row>
    <row r="25">
      <c r="A25" s="4" t="inlineStr">
        <is>
          <t>Net carrying value</t>
        </is>
      </c>
      <c r="B25" s="5" t="n">
        <v>6600</v>
      </c>
      <c r="C25" s="5" t="n">
        <v>7100</v>
      </c>
    </row>
    <row r="26">
      <c r="A26" s="4" t="inlineStr">
        <is>
          <t>Other Intangible Assets</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Gross carrying Amount</t>
        </is>
      </c>
      <c r="B28" s="5" t="n">
        <v>25545</v>
      </c>
      <c r="C28" s="5" t="n">
        <v>23924</v>
      </c>
    </row>
    <row r="29">
      <c r="A29" s="4" t="inlineStr">
        <is>
          <t>Accumulated amortization</t>
        </is>
      </c>
      <c r="B29" s="5" t="n">
        <v>21777</v>
      </c>
      <c r="C29" s="5" t="n">
        <v>20919</v>
      </c>
    </row>
    <row r="30">
      <c r="A30" s="4" t="inlineStr">
        <is>
          <t>Net carrying value</t>
        </is>
      </c>
      <c r="B30" s="6" t="n">
        <v>3768</v>
      </c>
      <c r="C30" s="6" t="n">
        <v>3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oodwill and Intangible Assets - Estimated Future Amortization Expense (Detail) - USD ($) $ in Thousands</t>
        </is>
      </c>
      <c r="B1" s="2" t="inlineStr">
        <is>
          <t>Jun. 29, 2024</t>
        </is>
      </c>
      <c r="C1" s="2" t="inlineStr">
        <is>
          <t>Dec. 31, 2023</t>
        </is>
      </c>
    </row>
    <row r="2">
      <c r="A2" s="3" t="inlineStr">
        <is>
          <t>Goodwill and Intangible Assets Disclosure [Abstract]</t>
        </is>
      </c>
      <c r="B2" s="4" t="inlineStr">
        <is>
          <t xml:space="preserve"> </t>
        </is>
      </c>
      <c r="C2" s="4" t="inlineStr">
        <is>
          <t xml:space="preserve"> </t>
        </is>
      </c>
    </row>
    <row r="3">
      <c r="A3" s="4" t="inlineStr">
        <is>
          <t>Finite-Lived Intangible Asset, Expected Amortization, Year One</t>
        </is>
      </c>
      <c r="B3" s="6" t="n">
        <v>93178</v>
      </c>
      <c r="C3" s="4" t="inlineStr">
        <is>
          <t xml:space="preserve"> </t>
        </is>
      </c>
    </row>
    <row r="4">
      <c r="A4" s="4" t="inlineStr">
        <is>
          <t>Finite-Lived Intangible Asset, Expected Amortization, Year Two</t>
        </is>
      </c>
      <c r="B4" s="5" t="n">
        <v>185572</v>
      </c>
      <c r="C4" s="4" t="inlineStr">
        <is>
          <t xml:space="preserve"> </t>
        </is>
      </c>
    </row>
    <row r="5">
      <c r="A5" s="4" t="inlineStr">
        <is>
          <t>Finite-Lived Intangible Asset, Expected Amortization, Year Three</t>
        </is>
      </c>
      <c r="B5" s="5" t="n">
        <v>182505</v>
      </c>
      <c r="C5" s="4" t="inlineStr">
        <is>
          <t xml:space="preserve"> </t>
        </is>
      </c>
    </row>
    <row r="6">
      <c r="A6" s="4" t="inlineStr">
        <is>
          <t>Finite-Lived Intangible Asset, Expected Amortization, Year Four</t>
        </is>
      </c>
      <c r="B6" s="5" t="n">
        <v>178789</v>
      </c>
      <c r="C6" s="4" t="inlineStr">
        <is>
          <t xml:space="preserve"> </t>
        </is>
      </c>
    </row>
    <row r="7">
      <c r="A7" s="4" t="inlineStr">
        <is>
          <t>Finite-Lived Intangible Asset, Expected Amortization, Year Five</t>
        </is>
      </c>
      <c r="B7" s="5" t="n">
        <v>176379</v>
      </c>
      <c r="C7" s="4" t="inlineStr">
        <is>
          <t xml:space="preserve"> </t>
        </is>
      </c>
    </row>
    <row r="8">
      <c r="A8" s="4" t="inlineStr">
        <is>
          <t>Thereafter</t>
        </is>
      </c>
      <c r="B8" s="5" t="n">
        <v>368532</v>
      </c>
      <c r="C8" s="4" t="inlineStr">
        <is>
          <t xml:space="preserve"> </t>
        </is>
      </c>
    </row>
    <row r="9">
      <c r="A9" s="4" t="inlineStr">
        <is>
          <t>Total</t>
        </is>
      </c>
      <c r="B9" s="6" t="n">
        <v>1184955</v>
      </c>
      <c r="C9" s="6" t="n">
        <v>12819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ummary Table (Details) - USD ($) $ in Thousands</t>
        </is>
      </c>
      <c r="B1" s="2" t="inlineStr">
        <is>
          <t>Jun. 29,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4195000</v>
      </c>
      <c r="C3" s="6" t="n">
        <v>4668774</v>
      </c>
    </row>
    <row r="4">
      <c r="A4" s="4" t="inlineStr">
        <is>
          <t>Unamortized discount and debt issuance costs</t>
        </is>
      </c>
      <c r="B4" s="5" t="n">
        <v>72767</v>
      </c>
      <c r="C4" s="5" t="n">
        <v>91633</v>
      </c>
    </row>
    <row r="5">
      <c r="A5" s="4" t="inlineStr">
        <is>
          <t>Total debt, net</t>
        </is>
      </c>
      <c r="B5" s="5" t="n">
        <v>4122233</v>
      </c>
      <c r="C5" s="5" t="n">
        <v>4577141</v>
      </c>
    </row>
    <row r="6">
      <c r="A6" s="4" t="inlineStr">
        <is>
          <t>Less short-term debt, including current portion of long-term debt</t>
        </is>
      </c>
      <c r="B6" s="5" t="n">
        <v>0</v>
      </c>
      <c r="C6" s="5" t="n">
        <v>0</v>
      </c>
    </row>
    <row r="7">
      <c r="A7" s="4" t="inlineStr">
        <is>
          <t>Long-term debt, net of unamortized discount and debt issuance costs of $72,767 and $91,633</t>
        </is>
      </c>
      <c r="B7" s="5" t="n">
        <v>4122233</v>
      </c>
      <c r="C7" s="5" t="n">
        <v>4577141</v>
      </c>
    </row>
    <row r="8">
      <c r="A8" s="4" t="inlineStr">
        <is>
          <t>Line of Credit Facility, Maximum Borrowing Capacity</t>
        </is>
      </c>
      <c r="B8" s="5" t="n">
        <v>575000</v>
      </c>
      <c r="C8" s="4" t="inlineStr">
        <is>
          <t xml:space="preserve"> </t>
        </is>
      </c>
    </row>
    <row r="9">
      <c r="A9" s="4" t="inlineStr">
        <is>
          <t>Senior secured term loans B due 2029 at 4.71% (1)</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900000</v>
      </c>
      <c r="C11" s="5" t="n">
        <v>1373774</v>
      </c>
    </row>
    <row r="12">
      <c r="A12" s="4" t="inlineStr">
        <is>
          <t>Term Loan Rate</t>
        </is>
      </c>
      <c r="B12" s="8" t="n">
        <v>0.0471</v>
      </c>
      <c r="C12" s="4" t="inlineStr">
        <is>
          <t xml:space="preserve"> </t>
        </is>
      </c>
    </row>
    <row r="13">
      <c r="A13" s="4" t="inlineStr">
        <is>
          <t>Senior secured notes due 2029 at $4.7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1600000</v>
      </c>
      <c r="C15" s="5" t="n">
        <v>1600000</v>
      </c>
    </row>
    <row r="16">
      <c r="A16" s="4" t="inlineStr">
        <is>
          <t>Debt Instrument, Interest Rate, Stated Percentage</t>
        </is>
      </c>
      <c r="B16" s="8" t="n">
        <v>0.0475</v>
      </c>
      <c r="C16" s="4" t="inlineStr">
        <is>
          <t xml:space="preserve"> </t>
        </is>
      </c>
    </row>
    <row r="17">
      <c r="A17" s="4" t="inlineStr">
        <is>
          <t>Senior unsecured notes due 2030 at $5.95%</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6" t="n">
        <v>895000</v>
      </c>
      <c r="C19" s="5" t="n">
        <v>895000</v>
      </c>
    </row>
    <row r="20">
      <c r="A20" s="4" t="inlineStr">
        <is>
          <t>Debt Instrument, Interest Rate, Stated Percentage</t>
        </is>
      </c>
      <c r="B20" s="8" t="n">
        <v>0.0595</v>
      </c>
      <c r="C20" s="4" t="inlineStr">
        <is>
          <t xml:space="preserve"> </t>
        </is>
      </c>
    </row>
    <row r="21">
      <c r="A21" s="4" t="inlineStr">
        <is>
          <t>Senior unsecured notes due 2029 at $3.625%</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6" t="n">
        <v>400000</v>
      </c>
      <c r="C23" s="5" t="n">
        <v>400000</v>
      </c>
    </row>
    <row r="24">
      <c r="A24" s="4" t="inlineStr">
        <is>
          <t>Debt Instrument, Interest Rate, Stated Percentage</t>
        </is>
      </c>
      <c r="B24" s="9" t="n">
        <v>0.03625</v>
      </c>
      <c r="C24" s="4" t="inlineStr">
        <is>
          <t xml:space="preserve"> </t>
        </is>
      </c>
    </row>
    <row r="25">
      <c r="A25" s="4" t="inlineStr">
        <is>
          <t>Senior unsecured notes due 2028 at $4.375%</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Gross</t>
        </is>
      </c>
      <c r="B27" s="6" t="n">
        <v>400000</v>
      </c>
      <c r="C27" s="5" t="n">
        <v>400000</v>
      </c>
    </row>
    <row r="28">
      <c r="A28" s="4" t="inlineStr">
        <is>
          <t>Debt Instrument, Interest Rate, Stated Percentage</t>
        </is>
      </c>
      <c r="B28" s="9" t="n">
        <v>0.04375</v>
      </c>
      <c r="C28" s="4" t="inlineStr">
        <is>
          <t xml:space="preserve"> </t>
        </is>
      </c>
    </row>
    <row r="29">
      <c r="A29" s="4" t="inlineStr">
        <is>
          <t>Revolving facility due 2027 at 7.08% (2)</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Interest Rate, Stated Percentage</t>
        </is>
      </c>
      <c r="B31" s="8" t="n">
        <v>0.0708</v>
      </c>
      <c r="C31" s="4" t="inlineStr">
        <is>
          <t xml:space="preserve"> </t>
        </is>
      </c>
    </row>
    <row r="32">
      <c r="A32" s="4" t="inlineStr">
        <is>
          <t>Long-Term Line of Credit</t>
        </is>
      </c>
      <c r="B32" s="6" t="n">
        <v>0</v>
      </c>
      <c r="C3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s>
  <sheetData>
    <row r="1">
      <c r="A1" s="1" t="inlineStr">
        <is>
          <t>Debt Information (Details) - Debt - USD ($) $ in Millions</t>
        </is>
      </c>
      <c r="C1" s="2" t="inlineStr">
        <is>
          <t>3 Months Ended</t>
        </is>
      </c>
      <c r="D1" s="2" t="inlineStr">
        <is>
          <t>6 Months Ended</t>
        </is>
      </c>
    </row>
    <row r="2">
      <c r="B2" s="2" t="inlineStr">
        <is>
          <t>Mar. 28, 2024</t>
        </is>
      </c>
      <c r="C2" s="2" t="inlineStr">
        <is>
          <t>Jun. 29, 2024</t>
        </is>
      </c>
      <c r="D2" s="2" t="inlineStr">
        <is>
          <t>Jun. 29, 2024</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debt and modification, pre tax</t>
        </is>
      </c>
      <c r="B4" s="4" t="inlineStr">
        <is>
          <t xml:space="preserve"> </t>
        </is>
      </c>
      <c r="C4" s="10" t="n">
        <v>0.8</v>
      </c>
      <c r="D4" s="10" t="n">
        <v>12.3</v>
      </c>
    </row>
    <row r="5">
      <c r="A5" s="4" t="inlineStr">
        <is>
          <t>Repayments of Long-Term Debt</t>
        </is>
      </c>
      <c r="B5" s="10" t="n">
        <v>354.5</v>
      </c>
      <c r="C5" s="6" t="n">
        <v>55</v>
      </c>
      <c r="D5" s="10" t="n">
        <v>473.8</v>
      </c>
    </row>
    <row r="6">
      <c r="A6" s="4" t="inlineStr">
        <is>
          <t>Debt Instrument, Basis Spread on Variable Rate</t>
        </is>
      </c>
      <c r="B6" s="4" t="inlineStr">
        <is>
          <t xml:space="preserve"> </t>
        </is>
      </c>
      <c r="C6" s="8" t="n">
        <v>0.0075</v>
      </c>
      <c r="D6" s="8" t="n">
        <v>0.01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Maturity (Details) - USD ($) $ in Thousands</t>
        </is>
      </c>
      <c r="B1" s="2" t="inlineStr">
        <is>
          <t>Jun. 29, 2024</t>
        </is>
      </c>
      <c r="C1" s="2" t="inlineStr">
        <is>
          <t>Dec. 31, 2023</t>
        </is>
      </c>
    </row>
    <row r="2">
      <c r="A2" s="3" t="inlineStr">
        <is>
          <t>Debt Instrument [Line Items]</t>
        </is>
      </c>
      <c r="B2" s="4" t="inlineStr">
        <is>
          <t xml:space="preserve"> </t>
        </is>
      </c>
      <c r="C2" s="4" t="inlineStr">
        <is>
          <t xml:space="preserve"> </t>
        </is>
      </c>
    </row>
    <row r="3">
      <c r="A3" s="4" t="inlineStr">
        <is>
          <t>Long-Term Debt, Maturity, Remainder of Fiscal Year</t>
        </is>
      </c>
      <c r="B3" s="6" t="n">
        <v>0</v>
      </c>
      <c r="C3" s="4" t="inlineStr">
        <is>
          <t xml:space="preserve"> </t>
        </is>
      </c>
    </row>
    <row r="4">
      <c r="A4" s="4" t="inlineStr">
        <is>
          <t>Long-Term Debt, Maturity, Year One</t>
        </is>
      </c>
      <c r="B4" s="5" t="n">
        <v>0</v>
      </c>
      <c r="C4" s="4" t="inlineStr">
        <is>
          <t xml:space="preserve"> </t>
        </is>
      </c>
    </row>
    <row r="5">
      <c r="A5" s="4" t="inlineStr">
        <is>
          <t>Long-Term Debt, Maturity, Year Two</t>
        </is>
      </c>
      <c r="B5" s="5" t="n">
        <v>0</v>
      </c>
      <c r="C5" s="4" t="inlineStr">
        <is>
          <t xml:space="preserve"> </t>
        </is>
      </c>
    </row>
    <row r="6">
      <c r="A6" s="4" t="inlineStr">
        <is>
          <t>Long-Term Debt, Maturity, Year Three</t>
        </is>
      </c>
      <c r="B6" s="5" t="n">
        <v>0</v>
      </c>
      <c r="C6" s="4" t="inlineStr">
        <is>
          <t xml:space="preserve"> </t>
        </is>
      </c>
    </row>
    <row r="7">
      <c r="A7" s="4" t="inlineStr">
        <is>
          <t>Long-Term Debt, Maturity, Year Four</t>
        </is>
      </c>
      <c r="B7" s="5" t="n">
        <v>400000</v>
      </c>
      <c r="C7" s="4" t="inlineStr">
        <is>
          <t xml:space="preserve"> </t>
        </is>
      </c>
    </row>
    <row r="8">
      <c r="A8" s="4" t="inlineStr">
        <is>
          <t>Thereafter</t>
        </is>
      </c>
      <c r="B8" s="5" t="n">
        <v>3795000</v>
      </c>
      <c r="C8" s="4" t="inlineStr">
        <is>
          <t xml:space="preserve"> </t>
        </is>
      </c>
    </row>
    <row r="9">
      <c r="A9" s="4" t="inlineStr">
        <is>
          <t>Long-term Debt, Gross</t>
        </is>
      </c>
      <c r="B9" s="6" t="n">
        <v>4195000</v>
      </c>
      <c r="C9" s="6" t="n">
        <v>46687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Fair Value Levels (Details) - USD ($) $ in Thousands</t>
        </is>
      </c>
      <c r="B1" s="2" t="inlineStr">
        <is>
          <t>Jun. 29,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debt, net</t>
        </is>
      </c>
      <c r="B3" s="6" t="n">
        <v>4122233</v>
      </c>
      <c r="C3" s="6" t="n">
        <v>4577141</v>
      </c>
    </row>
    <row r="4">
      <c r="A4" s="4" t="inlineStr">
        <is>
          <t>Long-term Debt, Fair Value</t>
        </is>
      </c>
      <c r="B4" s="5" t="n">
        <v>4045931</v>
      </c>
      <c r="C4" s="5" t="n">
        <v>4536238</v>
      </c>
    </row>
    <row r="5">
      <c r="A5" s="4" t="inlineStr">
        <is>
          <t>Fair Value, Inputs,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320008</v>
      </c>
      <c r="C7" s="5" t="n">
        <v>456929</v>
      </c>
    </row>
    <row r="8">
      <c r="A8" s="4" t="inlineStr">
        <is>
          <t>Total</t>
        </is>
      </c>
      <c r="B8" s="5" t="n">
        <v>320008</v>
      </c>
      <c r="C8" s="5" t="n">
        <v>456929</v>
      </c>
    </row>
    <row r="9">
      <c r="A9" s="4" t="inlineStr">
        <is>
          <t>Fair Value, Inputs, Level 1 | Interest Rate Swap</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rivative Assets, at Fair Value, Net</t>
        </is>
      </c>
      <c r="B11" s="5" t="n">
        <v>0</v>
      </c>
      <c r="C11" s="5" t="n">
        <v>0</v>
      </c>
    </row>
    <row r="12">
      <c r="A12" s="4" t="inlineStr">
        <is>
          <t>Fair Value, Inputs, Level 2</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and cash equivalents</t>
        </is>
      </c>
      <c r="B14" s="5" t="n">
        <v>0</v>
      </c>
      <c r="C14" s="5" t="n">
        <v>0</v>
      </c>
    </row>
    <row r="15">
      <c r="A15" s="4" t="inlineStr">
        <is>
          <t>Total</t>
        </is>
      </c>
      <c r="B15" s="5" t="n">
        <v>19273</v>
      </c>
      <c r="C15" s="5" t="n">
        <v>24069</v>
      </c>
    </row>
    <row r="16">
      <c r="A16" s="4" t="inlineStr">
        <is>
          <t>Fair Value, Inputs, Level 2 | Interest Rate Swap</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Assets, at Fair Value, Net</t>
        </is>
      </c>
      <c r="B18" s="5" t="n">
        <v>19273</v>
      </c>
      <c r="C18" s="5" t="n">
        <v>24069</v>
      </c>
    </row>
    <row r="19">
      <c r="A19" s="4" t="inlineStr">
        <is>
          <t>Fair Value, Inputs, Level 3</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cash equivalents</t>
        </is>
      </c>
      <c r="B21" s="5" t="n">
        <v>0</v>
      </c>
      <c r="C21" s="5" t="n">
        <v>0</v>
      </c>
    </row>
    <row r="22">
      <c r="A22" s="4" t="inlineStr">
        <is>
          <t>Total</t>
        </is>
      </c>
      <c r="B22" s="5" t="n">
        <v>0</v>
      </c>
      <c r="C22" s="5" t="n">
        <v>0</v>
      </c>
    </row>
    <row r="23">
      <c r="A23" s="4" t="inlineStr">
        <is>
          <t>Fair Value, Inputs, Level 3 | Interest Rate Swap</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rivative Assets, at Fair Value, Net</t>
        </is>
      </c>
      <c r="B25" s="5" t="n">
        <v>0</v>
      </c>
      <c r="C25" s="5" t="n">
        <v>0</v>
      </c>
    </row>
    <row r="26">
      <c r="A26" s="4" t="inlineStr">
        <is>
          <t>Fair Value, Inputs, Level 1, Level 2, and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and cash equivalents</t>
        </is>
      </c>
      <c r="B28" s="5" t="n">
        <v>320008</v>
      </c>
      <c r="C28" s="5" t="n">
        <v>456929</v>
      </c>
    </row>
    <row r="29">
      <c r="A29" s="4" t="inlineStr">
        <is>
          <t>Total</t>
        </is>
      </c>
      <c r="B29" s="5" t="n">
        <v>339281</v>
      </c>
      <c r="C29" s="5" t="n">
        <v>480998</v>
      </c>
    </row>
    <row r="30">
      <c r="A30" s="4" t="inlineStr">
        <is>
          <t>Fair Value, Inputs, Level 1, Level 2, and Level 3 | Interest Rate Swap</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Derivative Assets, at Fair Value, Net</t>
        </is>
      </c>
      <c r="B32" s="6" t="n">
        <v>19273</v>
      </c>
      <c r="C32" s="6" t="n">
        <v>240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1, 2023</t>
        </is>
      </c>
    </row>
    <row r="3">
      <c r="A3" s="4" t="inlineStr">
        <is>
          <t>Foreign Exchange Contract | Not Designated as Hedging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Gain (Loss) on Derivative, Net</t>
        </is>
      </c>
      <c r="B5" s="6" t="n">
        <v>0</v>
      </c>
      <c r="C5" s="6" t="n">
        <v>-245</v>
      </c>
      <c r="D5" s="6" t="n">
        <v>0</v>
      </c>
      <c r="E5" s="6" t="n">
        <v>-374</v>
      </c>
      <c r="F5" s="4" t="inlineStr">
        <is>
          <t xml:space="preserve"> </t>
        </is>
      </c>
    </row>
    <row r="6">
      <c r="A6" s="4" t="inlineStr">
        <is>
          <t>Interest Rate Swap | Designated as Hedging Instrument | Other 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Assets, at Fair Value, Net</t>
        </is>
      </c>
      <c r="B8" s="5" t="n">
        <v>16578</v>
      </c>
      <c r="C8" s="4" t="inlineStr">
        <is>
          <t xml:space="preserve"> </t>
        </is>
      </c>
      <c r="D8" s="5" t="n">
        <v>16578</v>
      </c>
      <c r="E8" s="4" t="inlineStr">
        <is>
          <t xml:space="preserve"> </t>
        </is>
      </c>
      <c r="F8" s="6" t="n">
        <v>21451</v>
      </c>
    </row>
    <row r="9">
      <c r="A9" s="4" t="inlineStr">
        <is>
          <t>Interest Rate Swap | Designated as Hedging Instrument | Other Non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Assets, at Fair Value, Net</t>
        </is>
      </c>
      <c r="B11" s="5" t="n">
        <v>2695</v>
      </c>
      <c r="C11" s="4" t="inlineStr">
        <is>
          <t xml:space="preserve"> </t>
        </is>
      </c>
      <c r="D11" s="5" t="n">
        <v>2695</v>
      </c>
      <c r="E11" s="4" t="inlineStr">
        <is>
          <t xml:space="preserve"> </t>
        </is>
      </c>
      <c r="F11" s="6" t="n">
        <v>2618</v>
      </c>
    </row>
    <row r="12">
      <c r="A12" s="4" t="inlineStr">
        <is>
          <t>Cash Flow Hedging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Gain (Loss) on Derivative, Net</t>
        </is>
      </c>
      <c r="B14" s="5" t="n">
        <v>-6353</v>
      </c>
      <c r="C14" s="5" t="n">
        <v>-9638</v>
      </c>
      <c r="D14" s="5" t="n">
        <v>-17654</v>
      </c>
      <c r="E14" s="5" t="n">
        <v>-17551</v>
      </c>
      <c r="F14" s="4" t="inlineStr">
        <is>
          <t xml:space="preserve"> </t>
        </is>
      </c>
    </row>
    <row r="15">
      <c r="A15" s="4" t="inlineStr">
        <is>
          <t>Interest rate swap contract - cash flow hedge</t>
        </is>
      </c>
      <c r="B15" s="6" t="n">
        <v>-2641</v>
      </c>
      <c r="C15" s="6" t="n">
        <v>9716</v>
      </c>
      <c r="D15" s="6" t="n">
        <v>-3714</v>
      </c>
      <c r="E15" s="6" t="n">
        <v>-239</v>
      </c>
      <c r="F1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Net income</t>
        </is>
      </c>
      <c r="B3" s="6" t="n">
        <v>67696</v>
      </c>
      <c r="C3" s="6" t="n">
        <v>197646</v>
      </c>
      <c r="D3" s="6" t="n">
        <v>112962</v>
      </c>
      <c r="E3" s="6" t="n">
        <v>109480</v>
      </c>
    </row>
    <row r="4">
      <c r="A4" s="3" t="inlineStr">
        <is>
          <t>Other comprehensiv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5140</v>
      </c>
      <c r="C5" s="5" t="n">
        <v>-38011</v>
      </c>
      <c r="D5" s="5" t="n">
        <v>-14791</v>
      </c>
      <c r="E5" s="5" t="n">
        <v>-14277</v>
      </c>
    </row>
    <row r="6">
      <c r="A6" s="4" t="inlineStr">
        <is>
          <t>Pension liability adjustments</t>
        </is>
      </c>
      <c r="B6" s="5" t="n">
        <v>0</v>
      </c>
      <c r="C6" s="5" t="n">
        <v>0</v>
      </c>
      <c r="D6" s="5" t="n">
        <v>-379</v>
      </c>
      <c r="E6" s="5" t="n">
        <v>37</v>
      </c>
    </row>
    <row r="7">
      <c r="A7" s="4" t="inlineStr">
        <is>
          <t>Interest rate swap - cash flow hedge</t>
        </is>
      </c>
      <c r="B7" s="5" t="n">
        <v>-2641</v>
      </c>
      <c r="C7" s="5" t="n">
        <v>9716</v>
      </c>
      <c r="D7" s="5" t="n">
        <v>-3714</v>
      </c>
      <c r="E7" s="5" t="n">
        <v>-239</v>
      </c>
    </row>
    <row r="8">
      <c r="A8" s="4" t="inlineStr">
        <is>
          <t>Other comprehensive loss</t>
        </is>
      </c>
      <c r="B8" s="5" t="n">
        <v>-7781</v>
      </c>
      <c r="C8" s="5" t="n">
        <v>-28295</v>
      </c>
      <c r="D8" s="5" t="n">
        <v>-18884</v>
      </c>
      <c r="E8" s="5" t="n">
        <v>-14479</v>
      </c>
    </row>
    <row r="9">
      <c r="A9" s="4" t="inlineStr">
        <is>
          <t>Comprehensive income</t>
        </is>
      </c>
      <c r="B9" s="6" t="n">
        <v>59915</v>
      </c>
      <c r="C9" s="6" t="n">
        <v>169351</v>
      </c>
      <c r="D9" s="6" t="n">
        <v>94078</v>
      </c>
      <c r="E9" s="6" t="n">
        <v>950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USD ($) $ in Thousands</t>
        </is>
      </c>
      <c r="B1" s="2" t="inlineStr">
        <is>
          <t>Jun. 29,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Derivative, Notional Amount</t>
        </is>
      </c>
      <c r="B3" s="6" t="n">
        <v>900000</v>
      </c>
      <c r="C3" s="6" t="n">
        <v>13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Year-to-date effective tax rate</t>
        </is>
      </c>
      <c r="B4" s="11" t="n">
        <v>0.09</v>
      </c>
      <c r="C4" s="8" t="n">
        <v>0.082</v>
      </c>
      <c r="D4" s="4" t="inlineStr">
        <is>
          <t>(9.10%)</t>
        </is>
      </c>
      <c r="E4" s="8" t="n">
        <v>0.043</v>
      </c>
    </row>
    <row r="5">
      <c r="A5" s="4" t="inlineStr">
        <is>
          <t>Income tax expense (benefit)</t>
        </is>
      </c>
      <c r="B5" s="6" t="n">
        <v>6689</v>
      </c>
      <c r="C5" s="6" t="n">
        <v>-16491</v>
      </c>
      <c r="D5" s="6" t="n">
        <v>10145</v>
      </c>
      <c r="E5" s="6" t="n">
        <v>4978</v>
      </c>
    </row>
    <row r="6">
      <c r="A6" s="4" t="inlineStr">
        <is>
          <t>Discrete tax (benefit) expense</t>
        </is>
      </c>
      <c r="B6" s="6" t="n">
        <v>-3100</v>
      </c>
      <c r="C6" s="6" t="n">
        <v>300</v>
      </c>
      <c r="D6" s="4" t="inlineStr">
        <is>
          <t xml:space="preserve"> </t>
        </is>
      </c>
      <c r="E6" s="4" t="inlineStr">
        <is>
          <t xml:space="preserve"> </t>
        </is>
      </c>
    </row>
    <row r="7">
      <c r="A7" s="4" t="inlineStr">
        <is>
          <t>Pillar two global minimum tax rate</t>
        </is>
      </c>
      <c r="B7" s="11" t="n">
        <v>0.15</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Reconciliation of Share Amount Used in Computation of Basic and Diluted Earnings Per Share (EPS) (Detail) - shares shares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Weighted average shares outstanding:</t>
        </is>
      </c>
      <c r="B3" s="4" t="inlineStr">
        <is>
          <t xml:space="preserve"> </t>
        </is>
      </c>
      <c r="C3" s="4" t="inlineStr">
        <is>
          <t xml:space="preserve"> </t>
        </is>
      </c>
      <c r="D3" s="4" t="inlineStr">
        <is>
          <t xml:space="preserve"> </t>
        </is>
      </c>
      <c r="E3" s="4" t="inlineStr">
        <is>
          <t xml:space="preserve"> </t>
        </is>
      </c>
    </row>
    <row r="4">
      <c r="A4" s="4" t="inlineStr">
        <is>
          <t>Basic—weighted average common shares outstanding</t>
        </is>
      </c>
      <c r="B4" s="5" t="n">
        <v>150801</v>
      </c>
      <c r="C4" s="5" t="n">
        <v>149825</v>
      </c>
      <c r="D4" s="5" t="n">
        <v>150675</v>
      </c>
      <c r="E4" s="5" t="n">
        <v>149626</v>
      </c>
    </row>
    <row r="5">
      <c r="A5" s="4" t="inlineStr">
        <is>
          <t>Weighted average common shares assumed upon exercise of stock options and vesting of restricted common stock</t>
        </is>
      </c>
      <c r="B5" s="5" t="n">
        <v>1018</v>
      </c>
      <c r="C5" s="5" t="n">
        <v>1012</v>
      </c>
      <c r="D5" s="5" t="n">
        <v>1094</v>
      </c>
      <c r="E5" s="5" t="n">
        <v>983</v>
      </c>
    </row>
    <row r="6">
      <c r="A6" s="4" t="inlineStr">
        <is>
          <t>Diluted—weighted average common shares and common shares equivalent outstanding</t>
        </is>
      </c>
      <c r="B6" s="5" t="n">
        <v>151819</v>
      </c>
      <c r="C6" s="5" t="n">
        <v>150837</v>
      </c>
      <c r="D6" s="5" t="n">
        <v>151769</v>
      </c>
      <c r="E6" s="5" t="n">
        <v>15060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hares Excluded Underlying Stock Based Award from Calucations of Diluted EPS (Detail) - shares shares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excluded from calculations of diluted EPS</t>
        </is>
      </c>
      <c r="B4" s="5" t="n">
        <v>506</v>
      </c>
      <c r="C4" s="5" t="n">
        <v>580</v>
      </c>
      <c r="D4" s="5" t="n">
        <v>280</v>
      </c>
      <c r="E4" s="5" t="n">
        <v>79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s>
  <sheetData>
    <row r="1">
      <c r="A1" s="1" t="inlineStr">
        <is>
          <t>Other Expense (Income), Net (Details) - USD ($) $ in Thousands</t>
        </is>
      </c>
      <c r="C1" s="2" t="inlineStr">
        <is>
          <t>3 Months Ended</t>
        </is>
      </c>
      <c r="E1" s="2" t="inlineStr">
        <is>
          <t>6 Months Ended</t>
        </is>
      </c>
    </row>
    <row r="2">
      <c r="B2" s="2" t="inlineStr">
        <is>
          <t>Feb. 10, 2023</t>
        </is>
      </c>
      <c r="C2" s="2" t="inlineStr">
        <is>
          <t>Jun. 29, 2024</t>
        </is>
      </c>
      <c r="D2" s="2" t="inlineStr">
        <is>
          <t>Jul. 01, 2023</t>
        </is>
      </c>
      <c r="E2" s="2" t="inlineStr">
        <is>
          <t>Jun. 29, 2024</t>
        </is>
      </c>
      <c r="F2" s="2" t="inlineStr">
        <is>
          <t>Jul. 0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fineum termination fee, net</t>
        </is>
      </c>
      <c r="B4" s="4" t="inlineStr">
        <is>
          <t xml:space="preserve"> </t>
        </is>
      </c>
      <c r="C4" s="6" t="n">
        <v>0</v>
      </c>
      <c r="D4" s="6" t="n">
        <v>0</v>
      </c>
      <c r="E4" s="6" t="n">
        <v>0</v>
      </c>
      <c r="F4" s="6" t="n">
        <v>10876</v>
      </c>
    </row>
    <row r="5">
      <c r="A5" s="4" t="inlineStr">
        <is>
          <t>Loss on foreign currency transactions</t>
        </is>
      </c>
      <c r="B5" s="4" t="inlineStr">
        <is>
          <t xml:space="preserve"> </t>
        </is>
      </c>
      <c r="C5" s="5" t="n">
        <v>2653</v>
      </c>
      <c r="D5" s="5" t="n">
        <v>3885</v>
      </c>
      <c r="E5" s="5" t="n">
        <v>4295</v>
      </c>
      <c r="F5" s="5" t="n">
        <v>6286</v>
      </c>
    </row>
    <row r="6">
      <c r="A6" s="4" t="inlineStr">
        <is>
          <t>Loss on extinguishment of debt and modification</t>
        </is>
      </c>
      <c r="B6" s="4" t="inlineStr">
        <is>
          <t xml:space="preserve"> </t>
        </is>
      </c>
      <c r="C6" s="5" t="n">
        <v>796</v>
      </c>
      <c r="D6" s="5" t="n">
        <v>4481</v>
      </c>
      <c r="E6" s="5" t="n">
        <v>12347</v>
      </c>
      <c r="F6" s="5" t="n">
        <v>8361</v>
      </c>
    </row>
    <row r="7">
      <c r="A7" s="4" t="inlineStr">
        <is>
          <t>Other Nonrecurring (Income) Expense</t>
        </is>
      </c>
      <c r="B7" s="4" t="inlineStr">
        <is>
          <t xml:space="preserve"> </t>
        </is>
      </c>
      <c r="C7" s="5" t="n">
        <v>-472</v>
      </c>
      <c r="D7" s="5" t="n">
        <v>-642</v>
      </c>
      <c r="E7" s="5" t="n">
        <v>620</v>
      </c>
      <c r="F7" s="5" t="n">
        <v>-705</v>
      </c>
    </row>
    <row r="8">
      <c r="A8" s="4" t="inlineStr">
        <is>
          <t>Other Nonoperating Income (Expense)</t>
        </is>
      </c>
      <c r="B8" s="4" t="inlineStr">
        <is>
          <t xml:space="preserve"> </t>
        </is>
      </c>
      <c r="C8" s="6" t="n">
        <v>2977</v>
      </c>
      <c r="D8" s="6" t="n">
        <v>7724</v>
      </c>
      <c r="E8" s="6" t="n">
        <v>17262</v>
      </c>
      <c r="F8" s="6" t="n">
        <v>3066</v>
      </c>
    </row>
    <row r="9">
      <c r="A9" s="4" t="inlineStr">
        <is>
          <t>Business Exit Costs</t>
        </is>
      </c>
      <c r="B9" s="6" t="n">
        <v>12000</v>
      </c>
      <c r="C9" s="4" t="inlineStr">
        <is>
          <t xml:space="preserve"> </t>
        </is>
      </c>
      <c r="D9" s="4" t="inlineStr">
        <is>
          <t xml:space="preserve"> </t>
        </is>
      </c>
      <c r="E9" s="4" t="inlineStr">
        <is>
          <t xml:space="preserve"> </t>
        </is>
      </c>
      <c r="F9" s="4" t="inlineStr">
        <is>
          <t xml:space="preserve"> </t>
        </is>
      </c>
    </row>
    <row r="10">
      <c r="A10" s="4" t="inlineStr">
        <is>
          <t>Transaction advisor fee</t>
        </is>
      </c>
      <c r="B10" s="6" t="n">
        <v>1100</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Financial Information for Reportable Segment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812652</v>
      </c>
      <c r="C4" s="6" t="n">
        <v>901000</v>
      </c>
      <c r="D4" s="6" t="n">
        <v>1583677</v>
      </c>
      <c r="E4" s="6" t="n">
        <v>1823396</v>
      </c>
    </row>
    <row r="5">
      <c r="A5" s="4" t="inlineStr">
        <is>
          <t>Total Segment Profit</t>
        </is>
      </c>
      <c r="B5" s="5" t="n">
        <v>192957</v>
      </c>
      <c r="C5" s="5" t="n">
        <v>352229</v>
      </c>
      <c r="D5" s="5" t="n">
        <v>371242</v>
      </c>
      <c r="E5" s="5" t="n">
        <v>466869</v>
      </c>
    </row>
    <row r="6">
      <c r="A6" s="4" t="inlineStr">
        <is>
          <t>Goodwill, Impairment Loss</t>
        </is>
      </c>
      <c r="B6" s="5" t="n">
        <v>0</v>
      </c>
      <c r="C6" s="5" t="n">
        <v>0</v>
      </c>
      <c r="D6" s="5" t="n">
        <v>0</v>
      </c>
      <c r="E6" s="5" t="n">
        <v>88872</v>
      </c>
    </row>
    <row r="7">
      <c r="A7" s="4" t="inlineStr">
        <is>
          <t>Asset Impairment Charges</t>
        </is>
      </c>
      <c r="B7" s="4" t="inlineStr">
        <is>
          <t xml:space="preserve"> </t>
        </is>
      </c>
      <c r="C7" s="4" t="inlineStr">
        <is>
          <t xml:space="preserve"> </t>
        </is>
      </c>
      <c r="D7" s="5" t="n">
        <v>13000</v>
      </c>
      <c r="E7" s="4" t="inlineStr">
        <is>
          <t xml:space="preserve"> </t>
        </is>
      </c>
    </row>
    <row r="8">
      <c r="A8" s="4" t="inlineStr">
        <is>
          <t>Materials Solutions M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42333</v>
      </c>
      <c r="C10" s="5" t="n">
        <v>440634</v>
      </c>
      <c r="D10" s="5" t="n">
        <v>692369</v>
      </c>
      <c r="E10" s="5" t="n">
        <v>888964</v>
      </c>
    </row>
    <row r="11">
      <c r="A11" s="4" t="inlineStr">
        <is>
          <t>Total Segment Profit</t>
        </is>
      </c>
      <c r="B11" s="5" t="n">
        <v>70268</v>
      </c>
      <c r="C11" s="5" t="n">
        <v>215738</v>
      </c>
      <c r="D11" s="5" t="n">
        <v>137392</v>
      </c>
      <c r="E11" s="5" t="n">
        <v>186216</v>
      </c>
    </row>
    <row r="12">
      <c r="A12" s="4" t="inlineStr">
        <is>
          <t>Gain on termination of alliance agreement</t>
        </is>
      </c>
      <c r="B12" s="4" t="inlineStr">
        <is>
          <t xml:space="preserve"> </t>
        </is>
      </c>
      <c r="C12" s="4" t="inlineStr">
        <is>
          <t xml:space="preserve"> </t>
        </is>
      </c>
      <c r="D12" s="4" t="inlineStr">
        <is>
          <t xml:space="preserve"> </t>
        </is>
      </c>
      <c r="E12" s="5" t="n">
        <v>154800</v>
      </c>
    </row>
    <row r="13">
      <c r="A13" s="4" t="inlineStr">
        <is>
          <t>Loss on disposal of business</t>
        </is>
      </c>
      <c r="B13" s="4" t="inlineStr">
        <is>
          <t xml:space="preserve"> </t>
        </is>
      </c>
      <c r="C13" s="5" t="n">
        <v>14900</v>
      </c>
      <c r="D13" s="4" t="inlineStr">
        <is>
          <t xml:space="preserve"> </t>
        </is>
      </c>
      <c r="E13" s="5" t="n">
        <v>28600</v>
      </c>
    </row>
    <row r="14">
      <c r="A14" s="4" t="inlineStr">
        <is>
          <t>Goodwill, Impairment Loss</t>
        </is>
      </c>
      <c r="B14" s="4" t="inlineStr">
        <is>
          <t xml:space="preserve"> </t>
        </is>
      </c>
      <c r="C14" s="4" t="inlineStr">
        <is>
          <t xml:space="preserve"> </t>
        </is>
      </c>
      <c r="D14" s="4" t="inlineStr">
        <is>
          <t xml:space="preserve"> </t>
        </is>
      </c>
      <c r="E14" s="5" t="n">
        <v>88900</v>
      </c>
    </row>
    <row r="15">
      <c r="A15" s="4" t="inlineStr">
        <is>
          <t>Microcontamination Control MC</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293769</v>
      </c>
      <c r="C17" s="5" t="n">
        <v>283614</v>
      </c>
      <c r="D17" s="5" t="n">
        <v>561633</v>
      </c>
      <c r="E17" s="5" t="n">
        <v>552911</v>
      </c>
    </row>
    <row r="18">
      <c r="A18" s="4" t="inlineStr">
        <is>
          <t>Total Segment Profit</t>
        </is>
      </c>
      <c r="B18" s="5" t="n">
        <v>93709</v>
      </c>
      <c r="C18" s="5" t="n">
        <v>100661</v>
      </c>
      <c r="D18" s="5" t="n">
        <v>180264</v>
      </c>
      <c r="E18" s="5" t="n">
        <v>196658</v>
      </c>
    </row>
    <row r="19">
      <c r="A19" s="4" t="inlineStr">
        <is>
          <t>Advanced Materials Handling AMH</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188225</v>
      </c>
      <c r="C21" s="5" t="n">
        <v>190356</v>
      </c>
      <c r="D21" s="5" t="n">
        <v>351079</v>
      </c>
      <c r="E21" s="5" t="n">
        <v>409209</v>
      </c>
    </row>
    <row r="22">
      <c r="A22" s="4" t="inlineStr">
        <is>
          <t>Total Segment Profit</t>
        </is>
      </c>
      <c r="B22" s="5" t="n">
        <v>28980</v>
      </c>
      <c r="C22" s="5" t="n">
        <v>35830</v>
      </c>
      <c r="D22" s="5" t="n">
        <v>53586</v>
      </c>
      <c r="E22" s="5" t="n">
        <v>83995</v>
      </c>
    </row>
    <row r="23">
      <c r="A23" s="4" t="inlineStr">
        <is>
          <t>intersegment elimination</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11675</v>
      </c>
      <c r="C25" s="6" t="n">
        <v>-13604</v>
      </c>
      <c r="D25" s="6" t="n">
        <v>-21404</v>
      </c>
      <c r="E25" s="6" t="n">
        <v>-276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Total Segment Profit to Operating Income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Segment Profit</t>
        </is>
      </c>
      <c r="B4" s="6" t="n">
        <v>192957</v>
      </c>
      <c r="C4" s="6" t="n">
        <v>352229</v>
      </c>
      <c r="D4" s="6" t="n">
        <v>371242</v>
      </c>
      <c r="E4" s="6" t="n">
        <v>466869</v>
      </c>
    </row>
    <row r="5">
      <c r="A5" s="4" t="inlineStr">
        <is>
          <t>Amortization</t>
        </is>
      </c>
      <c r="B5" s="5" t="n">
        <v>47513</v>
      </c>
      <c r="C5" s="5" t="n">
        <v>54680</v>
      </c>
      <c r="D5" s="5" t="n">
        <v>97672</v>
      </c>
      <c r="E5" s="5" t="n">
        <v>112254</v>
      </c>
    </row>
    <row r="6">
      <c r="A6" s="4" t="inlineStr">
        <is>
          <t>Unallocated general and administrative expenses</t>
        </is>
      </c>
      <c r="B6" s="5" t="n">
        <v>15338</v>
      </c>
      <c r="C6" s="5" t="n">
        <v>29935</v>
      </c>
      <c r="D6" s="5" t="n">
        <v>25872</v>
      </c>
      <c r="E6" s="5" t="n">
        <v>73535</v>
      </c>
    </row>
    <row r="7">
      <c r="A7" s="4" t="inlineStr">
        <is>
          <t>Operating income</t>
        </is>
      </c>
      <c r="B7" s="5" t="n">
        <v>130106</v>
      </c>
      <c r="C7" s="5" t="n">
        <v>267614</v>
      </c>
      <c r="D7" s="5" t="n">
        <v>247698</v>
      </c>
      <c r="E7" s="5" t="n">
        <v>281080</v>
      </c>
    </row>
    <row r="8">
      <c r="A8" s="4" t="inlineStr">
        <is>
          <t>Interest expense</t>
        </is>
      </c>
      <c r="B8" s="5" t="n">
        <v>53687</v>
      </c>
      <c r="C8" s="5" t="n">
        <v>80908</v>
      </c>
      <c r="D8" s="5" t="n">
        <v>111060</v>
      </c>
      <c r="E8" s="5" t="n">
        <v>167054</v>
      </c>
    </row>
    <row r="9">
      <c r="A9" s="4" t="inlineStr">
        <is>
          <t>Interest income</t>
        </is>
      </c>
      <c r="B9" s="5" t="n">
        <v>-1160</v>
      </c>
      <c r="C9" s="5" t="n">
        <v>-2303</v>
      </c>
      <c r="D9" s="5" t="n">
        <v>-4154</v>
      </c>
      <c r="E9" s="5" t="n">
        <v>-3628</v>
      </c>
    </row>
    <row r="10">
      <c r="A10" s="4" t="inlineStr">
        <is>
          <t>Other expense, net</t>
        </is>
      </c>
      <c r="B10" s="5" t="n">
        <v>2977</v>
      </c>
      <c r="C10" s="5" t="n">
        <v>7724</v>
      </c>
      <c r="D10" s="5" t="n">
        <v>17262</v>
      </c>
      <c r="E10" s="5" t="n">
        <v>3066</v>
      </c>
    </row>
    <row r="11">
      <c r="A11" s="4" t="inlineStr">
        <is>
          <t>Income before income tax expense (benefit)</t>
        </is>
      </c>
      <c r="B11" s="6" t="n">
        <v>74602</v>
      </c>
      <c r="C11" s="6" t="n">
        <v>181285</v>
      </c>
      <c r="D11" s="6" t="n">
        <v>123530</v>
      </c>
      <c r="E11" s="6" t="n">
        <v>11458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Financial Information by Reportable Segment and Geography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812652</v>
      </c>
      <c r="C4" s="6" t="n">
        <v>901000</v>
      </c>
      <c r="D4" s="6" t="n">
        <v>1583677</v>
      </c>
      <c r="E4" s="6" t="n">
        <v>1823396</v>
      </c>
    </row>
    <row r="5">
      <c r="A5" s="4" t="inlineStr">
        <is>
          <t>Materials Solutions M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342333</v>
      </c>
      <c r="C7" s="5" t="n">
        <v>440634</v>
      </c>
      <c r="D7" s="5" t="n">
        <v>692369</v>
      </c>
      <c r="E7" s="5" t="n">
        <v>888964</v>
      </c>
    </row>
    <row r="8">
      <c r="A8" s="4" t="inlineStr">
        <is>
          <t>Microcontamination Control MC</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93769</v>
      </c>
      <c r="C10" s="5" t="n">
        <v>283614</v>
      </c>
      <c r="D10" s="5" t="n">
        <v>561633</v>
      </c>
      <c r="E10" s="5" t="n">
        <v>552911</v>
      </c>
    </row>
    <row r="11">
      <c r="A11" s="4" t="inlineStr">
        <is>
          <t>Advanced Materials Handling AMH</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88225</v>
      </c>
      <c r="C13" s="5" t="n">
        <v>190356</v>
      </c>
      <c r="D13" s="5" t="n">
        <v>351079</v>
      </c>
      <c r="E13" s="5" t="n">
        <v>409209</v>
      </c>
    </row>
    <row r="14">
      <c r="A14" s="4" t="inlineStr">
        <is>
          <t>intersegment elimination</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1675</v>
      </c>
      <c r="C16" s="5" t="n">
        <v>-13604</v>
      </c>
      <c r="D16" s="5" t="n">
        <v>-21404</v>
      </c>
      <c r="E16" s="5" t="n">
        <v>-27688</v>
      </c>
    </row>
    <row r="17">
      <c r="A17" s="4" t="inlineStr">
        <is>
          <t>North America</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81292</v>
      </c>
      <c r="C19" s="5" t="n">
        <v>229499</v>
      </c>
      <c r="D19" s="5" t="n">
        <v>354551</v>
      </c>
      <c r="E19" s="5" t="n">
        <v>480108</v>
      </c>
    </row>
    <row r="20">
      <c r="A20" s="4" t="inlineStr">
        <is>
          <t>North America | Materials Solutions M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78830</v>
      </c>
      <c r="C22" s="5" t="n">
        <v>140881</v>
      </c>
      <c r="D22" s="5" t="n">
        <v>175574</v>
      </c>
      <c r="E22" s="5" t="n">
        <v>288210</v>
      </c>
    </row>
    <row r="23">
      <c r="A23" s="4" t="inlineStr">
        <is>
          <t>North America | Microcontamination Control MC</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52907</v>
      </c>
      <c r="C25" s="5" t="n">
        <v>45947</v>
      </c>
      <c r="D25" s="5" t="n">
        <v>88366</v>
      </c>
      <c r="E25" s="5" t="n">
        <v>87713</v>
      </c>
    </row>
    <row r="26">
      <c r="A26" s="4" t="inlineStr">
        <is>
          <t>North America | Advanced Materials Handling AMH</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61230</v>
      </c>
      <c r="C28" s="5" t="n">
        <v>56275</v>
      </c>
      <c r="D28" s="5" t="n">
        <v>112015</v>
      </c>
      <c r="E28" s="5" t="n">
        <v>131873</v>
      </c>
    </row>
    <row r="29">
      <c r="A29" s="4" t="inlineStr">
        <is>
          <t>North America | intersegment elimination</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1675</v>
      </c>
      <c r="C31" s="5" t="n">
        <v>-13604</v>
      </c>
      <c r="D31" s="5" t="n">
        <v>-21404</v>
      </c>
      <c r="E31" s="5" t="n">
        <v>-27688</v>
      </c>
    </row>
    <row r="32">
      <c r="A32" s="4" t="inlineStr">
        <is>
          <t>Taiwan</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60027</v>
      </c>
      <c r="C34" s="5" t="n">
        <v>139893</v>
      </c>
      <c r="D34" s="5" t="n">
        <v>315156</v>
      </c>
      <c r="E34" s="5" t="n">
        <v>288984</v>
      </c>
    </row>
    <row r="35">
      <c r="A35" s="4" t="inlineStr">
        <is>
          <t>Taiwan | Materials Solutions M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58594</v>
      </c>
      <c r="C37" s="5" t="n">
        <v>57126</v>
      </c>
      <c r="D37" s="5" t="n">
        <v>113468</v>
      </c>
      <c r="E37" s="5" t="n">
        <v>115320</v>
      </c>
    </row>
    <row r="38">
      <c r="A38" s="4" t="inlineStr">
        <is>
          <t>Taiwan | Microcontamination Control MC</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72715</v>
      </c>
      <c r="C40" s="5" t="n">
        <v>53987</v>
      </c>
      <c r="D40" s="5" t="n">
        <v>141806</v>
      </c>
      <c r="E40" s="5" t="n">
        <v>108222</v>
      </c>
    </row>
    <row r="41">
      <c r="A41" s="4" t="inlineStr">
        <is>
          <t>Taiwan | Advanced Materials Handling AMH</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28718</v>
      </c>
      <c r="C43" s="5" t="n">
        <v>28780</v>
      </c>
      <c r="D43" s="5" t="n">
        <v>59882</v>
      </c>
      <c r="E43" s="5" t="n">
        <v>65442</v>
      </c>
    </row>
    <row r="44">
      <c r="A44" s="4" t="inlineStr">
        <is>
          <t>Taiwan | intersegment elimination</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0</v>
      </c>
      <c r="C46" s="5" t="n">
        <v>0</v>
      </c>
      <c r="D46" s="5" t="n">
        <v>0</v>
      </c>
      <c r="E46" s="5" t="n">
        <v>0</v>
      </c>
    </row>
    <row r="47">
      <c r="A47" s="4" t="inlineStr">
        <is>
          <t>China</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69154</v>
      </c>
      <c r="C49" s="5" t="n">
        <v>140617</v>
      </c>
      <c r="D49" s="5" t="n">
        <v>318903</v>
      </c>
      <c r="E49" s="5" t="n">
        <v>276048</v>
      </c>
    </row>
    <row r="50">
      <c r="A50" s="4" t="inlineStr">
        <is>
          <t>China | Materials Solutions M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63783</v>
      </c>
      <c r="C52" s="5" t="n">
        <v>50703</v>
      </c>
      <c r="D52" s="5" t="n">
        <v>118953</v>
      </c>
      <c r="E52" s="5" t="n">
        <v>98663</v>
      </c>
    </row>
    <row r="53">
      <c r="A53" s="4" t="inlineStr">
        <is>
          <t>China | Microcontamination Control MC</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60333</v>
      </c>
      <c r="C55" s="5" t="n">
        <v>54701</v>
      </c>
      <c r="D55" s="5" t="n">
        <v>124021</v>
      </c>
      <c r="E55" s="5" t="n">
        <v>110372</v>
      </c>
    </row>
    <row r="56">
      <c r="A56" s="4" t="inlineStr">
        <is>
          <t>China | Advanced Materials Handling AMH</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45038</v>
      </c>
      <c r="C58" s="5" t="n">
        <v>35213</v>
      </c>
      <c r="D58" s="5" t="n">
        <v>75929</v>
      </c>
      <c r="E58" s="5" t="n">
        <v>67013</v>
      </c>
    </row>
    <row r="59">
      <c r="A59" s="4" t="inlineStr">
        <is>
          <t>China | intersegment elimination</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0</v>
      </c>
      <c r="C61" s="5" t="n">
        <v>0</v>
      </c>
      <c r="D61" s="5" t="n">
        <v>0</v>
      </c>
      <c r="E61" s="5" t="n">
        <v>0</v>
      </c>
    </row>
    <row r="62">
      <c r="A62" s="4" t="inlineStr">
        <is>
          <t>South Korea</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102644</v>
      </c>
      <c r="C64" s="5" t="n">
        <v>112893</v>
      </c>
      <c r="D64" s="5" t="n">
        <v>202265</v>
      </c>
      <c r="E64" s="5" t="n">
        <v>233549</v>
      </c>
    </row>
    <row r="65">
      <c r="A65" s="4" t="inlineStr">
        <is>
          <t>South Korea | Materials Solutions M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50461</v>
      </c>
      <c r="C67" s="5" t="n">
        <v>55885</v>
      </c>
      <c r="D67" s="5" t="n">
        <v>97316</v>
      </c>
      <c r="E67" s="5" t="n">
        <v>112256</v>
      </c>
    </row>
    <row r="68">
      <c r="A68" s="4" t="inlineStr">
        <is>
          <t>South Korea | Microcontamination Control MC</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31127</v>
      </c>
      <c r="C70" s="5" t="n">
        <v>29824</v>
      </c>
      <c r="D70" s="5" t="n">
        <v>62262</v>
      </c>
      <c r="E70" s="5" t="n">
        <v>59653</v>
      </c>
    </row>
    <row r="71">
      <c r="A71" s="4" t="inlineStr">
        <is>
          <t>South Korea | Advanced Materials Handling AMH</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21056</v>
      </c>
      <c r="C73" s="5" t="n">
        <v>27184</v>
      </c>
      <c r="D73" s="5" t="n">
        <v>42687</v>
      </c>
      <c r="E73" s="5" t="n">
        <v>61640</v>
      </c>
    </row>
    <row r="74">
      <c r="A74" s="4" t="inlineStr">
        <is>
          <t>South Korea | intersegment elimination</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0</v>
      </c>
      <c r="C76" s="5" t="n">
        <v>0</v>
      </c>
      <c r="D76" s="5" t="n">
        <v>0</v>
      </c>
      <c r="E76" s="5" t="n">
        <v>0</v>
      </c>
    </row>
    <row r="77">
      <c r="A77" s="4" t="inlineStr">
        <is>
          <t>Japan</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72850</v>
      </c>
      <c r="C79" s="5" t="n">
        <v>95271</v>
      </c>
      <c r="D79" s="5" t="n">
        <v>142310</v>
      </c>
      <c r="E79" s="5" t="n">
        <v>185696</v>
      </c>
    </row>
    <row r="80">
      <c r="A80" s="4" t="inlineStr">
        <is>
          <t>Japan | Materials Solutions M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28624</v>
      </c>
      <c r="C82" s="5" t="n">
        <v>25714</v>
      </c>
      <c r="D82" s="5" t="n">
        <v>59053</v>
      </c>
      <c r="E82" s="5" t="n">
        <v>55070</v>
      </c>
    </row>
    <row r="83">
      <c r="A83" s="4" t="inlineStr">
        <is>
          <t>Japan | Microcontamination Control MC</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36195</v>
      </c>
      <c r="C85" s="5" t="n">
        <v>57789</v>
      </c>
      <c r="D85" s="5" t="n">
        <v>67521</v>
      </c>
      <c r="E85" s="5" t="n">
        <v>107542</v>
      </c>
    </row>
    <row r="86">
      <c r="A86" s="4" t="inlineStr">
        <is>
          <t>Japan | Advanced Materials Handling AMH</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8031</v>
      </c>
      <c r="C88" s="5" t="n">
        <v>11768</v>
      </c>
      <c r="D88" s="5" t="n">
        <v>15736</v>
      </c>
      <c r="E88" s="5" t="n">
        <v>23084</v>
      </c>
    </row>
    <row r="89">
      <c r="A89" s="4" t="inlineStr">
        <is>
          <t>Japan | intersegment elimination</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0</v>
      </c>
      <c r="C91" s="5" t="n">
        <v>0</v>
      </c>
      <c r="D91" s="5" t="n">
        <v>0</v>
      </c>
      <c r="E91" s="5" t="n">
        <v>0</v>
      </c>
    </row>
    <row r="92">
      <c r="A92" s="4" t="inlineStr">
        <is>
          <t>Europe</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69096</v>
      </c>
      <c r="C94" s="5" t="n">
        <v>112354</v>
      </c>
      <c r="D94" s="5" t="n">
        <v>142384</v>
      </c>
      <c r="E94" s="5" t="n">
        <v>224769</v>
      </c>
    </row>
    <row r="95">
      <c r="A95" s="4" t="inlineStr">
        <is>
          <t>Europe | Materials Solutions MS</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27864</v>
      </c>
      <c r="C97" s="5" t="n">
        <v>65805</v>
      </c>
      <c r="D97" s="5" t="n">
        <v>62172</v>
      </c>
      <c r="E97" s="5" t="n">
        <v>129232</v>
      </c>
    </row>
    <row r="98">
      <c r="A98" s="4" t="inlineStr">
        <is>
          <t>Europe | Microcontamination Control MC</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24160</v>
      </c>
      <c r="C100" s="5" t="n">
        <v>24647</v>
      </c>
      <c r="D100" s="5" t="n">
        <v>47967</v>
      </c>
      <c r="E100" s="5" t="n">
        <v>51651</v>
      </c>
    </row>
    <row r="101">
      <c r="A101" s="4" t="inlineStr">
        <is>
          <t>Europe | Advanced Materials Handling AMH</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17072</v>
      </c>
      <c r="C103" s="5" t="n">
        <v>21902</v>
      </c>
      <c r="D103" s="5" t="n">
        <v>32245</v>
      </c>
      <c r="E103" s="5" t="n">
        <v>43886</v>
      </c>
    </row>
    <row r="104">
      <c r="A104" s="4" t="inlineStr">
        <is>
          <t>Europe | intersegment elimination</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0</v>
      </c>
      <c r="C106" s="5" t="n">
        <v>0</v>
      </c>
      <c r="D106" s="5" t="n">
        <v>0</v>
      </c>
      <c r="E106" s="5" t="n">
        <v>0</v>
      </c>
    </row>
    <row r="107">
      <c r="A107" s="4" t="inlineStr">
        <is>
          <t>Southeast Asia</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57589</v>
      </c>
      <c r="C109" s="5" t="n">
        <v>70473</v>
      </c>
      <c r="D109" s="5" t="n">
        <v>108108</v>
      </c>
      <c r="E109" s="5" t="n">
        <v>134242</v>
      </c>
    </row>
    <row r="110">
      <c r="A110" s="4" t="inlineStr">
        <is>
          <t>Southeast Asia | Materials Solutions MS</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34177</v>
      </c>
      <c r="C112" s="5" t="n">
        <v>44520</v>
      </c>
      <c r="D112" s="5" t="n">
        <v>65833</v>
      </c>
      <c r="E112" s="5" t="n">
        <v>90213</v>
      </c>
    </row>
    <row r="113">
      <c r="A113" s="4" t="inlineStr">
        <is>
          <t>Southeast Asia | Microcontamination Control MC</t>
        </is>
      </c>
      <c r="B113" s="4" t="inlineStr">
        <is>
          <t xml:space="preserve"> </t>
        </is>
      </c>
      <c r="C113" s="4" t="inlineStr">
        <is>
          <t xml:space="preserve"> </t>
        </is>
      </c>
      <c r="D113" s="4" t="inlineStr">
        <is>
          <t xml:space="preserve"> </t>
        </is>
      </c>
      <c r="E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row>
    <row r="115">
      <c r="A115" s="4" t="inlineStr">
        <is>
          <t>Net Sales</t>
        </is>
      </c>
      <c r="B115" s="5" t="n">
        <v>16332</v>
      </c>
      <c r="C115" s="5" t="n">
        <v>16719</v>
      </c>
      <c r="D115" s="5" t="n">
        <v>29690</v>
      </c>
      <c r="E115" s="5" t="n">
        <v>27758</v>
      </c>
    </row>
    <row r="116">
      <c r="A116" s="4" t="inlineStr">
        <is>
          <t>Southeast Asia | Advanced Materials Handling AMH</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row>
    <row r="118">
      <c r="A118" s="4" t="inlineStr">
        <is>
          <t>Net Sales</t>
        </is>
      </c>
      <c r="B118" s="5" t="n">
        <v>7080</v>
      </c>
      <c r="C118" s="5" t="n">
        <v>9234</v>
      </c>
      <c r="D118" s="5" t="n">
        <v>12585</v>
      </c>
      <c r="E118" s="5" t="n">
        <v>16271</v>
      </c>
    </row>
    <row r="119">
      <c r="A119" s="4" t="inlineStr">
        <is>
          <t>Southeast Asia | intersegment elimination</t>
        </is>
      </c>
      <c r="B119" s="4" t="inlineStr">
        <is>
          <t xml:space="preserve"> </t>
        </is>
      </c>
      <c r="C119" s="4" t="inlineStr">
        <is>
          <t xml:space="preserve"> </t>
        </is>
      </c>
      <c r="D119" s="4" t="inlineStr">
        <is>
          <t xml:space="preserve"> </t>
        </is>
      </c>
      <c r="E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row>
    <row r="121">
      <c r="A121" s="4" t="inlineStr">
        <is>
          <t>Net Sales</t>
        </is>
      </c>
      <c r="B121" s="6" t="n">
        <v>0</v>
      </c>
      <c r="C121" s="6" t="n">
        <v>0</v>
      </c>
      <c r="D121" s="6" t="n">
        <v>0</v>
      </c>
      <c r="E121"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5" customWidth="1" min="2" max="2"/>
  </cols>
  <sheetData>
    <row r="1">
      <c r="A1" s="1" t="inlineStr">
        <is>
          <t>Subsequent Events (Details)</t>
        </is>
      </c>
      <c r="B1" s="2" t="inlineStr">
        <is>
          <t>Jul. 17, 2024 $ / shares</t>
        </is>
      </c>
    </row>
    <row r="2">
      <c r="A2" s="4" t="inlineStr">
        <is>
          <t>Subsequent Event [Member]</t>
        </is>
      </c>
      <c r="B2" s="4" t="inlineStr">
        <is>
          <t xml:space="preserve"> </t>
        </is>
      </c>
    </row>
    <row r="3">
      <c r="A3" s="3" t="inlineStr">
        <is>
          <t>Subsequent Event [Line Items]</t>
        </is>
      </c>
      <c r="B3" s="4" t="inlineStr">
        <is>
          <t xml:space="preserve"> </t>
        </is>
      </c>
    </row>
    <row r="4">
      <c r="A4" s="4" t="inlineStr">
        <is>
          <t>Quarterly cash dividend</t>
        </is>
      </c>
      <c r="B4" s="7"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anthetical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upplemental Income Statement Elements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t>
        </is>
      </c>
      <c r="B4" s="6" t="n">
        <v>-770</v>
      </c>
      <c r="C4" s="6" t="n">
        <v>-1083</v>
      </c>
      <c r="D4" s="6" t="n">
        <v>2834</v>
      </c>
      <c r="E4" s="6" t="n">
        <v>-6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8" customWidth="1" min="6" max="6"/>
    <col width="41" customWidth="1" min="7" max="7"/>
    <col width="36" customWidth="1" min="8" max="8"/>
    <col width="37" customWidth="1" min="9" max="9"/>
  </cols>
  <sheetData>
    <row r="1">
      <c r="A1" s="1" t="inlineStr">
        <is>
          <t>Condensed Consolidated Statements Of Equity Condensed Consolidatd Statements of Equity - USD ($) shares in Thousands, $ in Thousands</t>
        </is>
      </c>
      <c r="B1" s="2" t="inlineStr">
        <is>
          <t>Total</t>
        </is>
      </c>
      <c r="C1" s="2" t="inlineStr">
        <is>
          <t>Common Stock</t>
        </is>
      </c>
      <c r="D1" s="2" t="inlineStr">
        <is>
          <t>Treasury Stock, Common</t>
        </is>
      </c>
      <c r="E1" s="2" t="inlineStr">
        <is>
          <t>Additional Paid-in Capital</t>
        </is>
      </c>
      <c r="F1" s="2" t="inlineStr">
        <is>
          <t>Retained Earnings</t>
        </is>
      </c>
      <c r="G1" s="2" t="inlineStr">
        <is>
          <t>Foreign currency translation adjustments</t>
        </is>
      </c>
      <c r="H1" s="2" t="inlineStr">
        <is>
          <t>Defined benefit pension adjustments</t>
        </is>
      </c>
      <c r="I1" s="2" t="inlineStr">
        <is>
          <t>Interest rate swap - cash flow hedge</t>
        </is>
      </c>
    </row>
    <row r="2">
      <c r="A2" s="4" t="inlineStr">
        <is>
          <t>Beginning Balance at Dec. 31, 2022</t>
        </is>
      </c>
      <c r="B2" s="6" t="n">
        <v>3218000</v>
      </c>
      <c r="C2" s="6" t="n">
        <v>1493</v>
      </c>
      <c r="D2" s="6" t="n">
        <v>-7112</v>
      </c>
      <c r="E2" s="6" t="n">
        <v>2205325</v>
      </c>
      <c r="F2" s="6" t="n">
        <v>1031391</v>
      </c>
      <c r="G2" s="6" t="n">
        <v>-49083</v>
      </c>
      <c r="H2" s="6" t="n">
        <v>-83</v>
      </c>
      <c r="I2" s="6" t="n">
        <v>36069</v>
      </c>
    </row>
    <row r="3">
      <c r="A3" s="4" t="inlineStr">
        <is>
          <t>Common Stock , Issued, Beginning at Dec. 31, 2022</t>
        </is>
      </c>
      <c r="B3" s="4" t="inlineStr">
        <is>
          <t xml:space="preserve"> </t>
        </is>
      </c>
      <c r="C3" s="5" t="n">
        <v>14933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in shares) Beginning at Dec. 31, 2022</t>
        </is>
      </c>
      <c r="B4" s="4" t="inlineStr">
        <is>
          <t xml:space="preserve"> </t>
        </is>
      </c>
      <c r="C4" s="5" t="n">
        <v>149137</v>
      </c>
      <c r="D4" s="5" t="n">
        <v>-202</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under stock plans (in shares)</t>
        </is>
      </c>
      <c r="B6" s="4" t="inlineStr">
        <is>
          <t xml:space="preserve"> </t>
        </is>
      </c>
      <c r="C6" s="5" t="n">
        <v>53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under stock plans</t>
        </is>
      </c>
      <c r="B7" s="5" t="n">
        <v>8987</v>
      </c>
      <c r="C7" s="6" t="n">
        <v>6</v>
      </c>
      <c r="D7" s="4" t="inlineStr">
        <is>
          <t xml:space="preserve"> </t>
        </is>
      </c>
      <c r="E7" s="5" t="n">
        <v>8981</v>
      </c>
      <c r="F7" s="4" t="inlineStr">
        <is>
          <t xml:space="preserve"> </t>
        </is>
      </c>
      <c r="G7" s="4" t="inlineStr">
        <is>
          <t xml:space="preserve"> </t>
        </is>
      </c>
      <c r="H7" s="4" t="inlineStr">
        <is>
          <t xml:space="preserve"> </t>
        </is>
      </c>
      <c r="I7" s="4" t="inlineStr">
        <is>
          <t xml:space="preserve"> </t>
        </is>
      </c>
    </row>
    <row r="8">
      <c r="A8" s="4" t="inlineStr">
        <is>
          <t>Share-based compensation expense</t>
        </is>
      </c>
      <c r="B8" s="5" t="n">
        <v>30678</v>
      </c>
      <c r="C8" s="4" t="inlineStr">
        <is>
          <t xml:space="preserve"> </t>
        </is>
      </c>
      <c r="D8" s="4" t="inlineStr">
        <is>
          <t xml:space="preserve"> </t>
        </is>
      </c>
      <c r="E8" s="5" t="n">
        <v>30678</v>
      </c>
      <c r="F8" s="4" t="inlineStr">
        <is>
          <t xml:space="preserve"> </t>
        </is>
      </c>
      <c r="G8" s="4" t="inlineStr">
        <is>
          <t xml:space="preserve"> </t>
        </is>
      </c>
      <c r="H8" s="4" t="inlineStr">
        <is>
          <t xml:space="preserve"> </t>
        </is>
      </c>
      <c r="I8" s="4" t="inlineStr">
        <is>
          <t xml:space="preserve"> </t>
        </is>
      </c>
    </row>
    <row r="9">
      <c r="A9" s="4" t="inlineStr">
        <is>
          <t>Dividends, Common Stock, Cash</t>
        </is>
      </c>
      <c r="B9" s="5" t="n">
        <v>-15092</v>
      </c>
      <c r="C9" s="4" t="inlineStr">
        <is>
          <t xml:space="preserve"> </t>
        </is>
      </c>
      <c r="D9" s="4" t="inlineStr">
        <is>
          <t xml:space="preserve"> </t>
        </is>
      </c>
      <c r="E9" s="4" t="inlineStr">
        <is>
          <t xml:space="preserve"> </t>
        </is>
      </c>
      <c r="F9" s="5" t="n">
        <v>-15092</v>
      </c>
      <c r="G9" s="4" t="inlineStr">
        <is>
          <t xml:space="preserve"> </t>
        </is>
      </c>
      <c r="H9" s="4" t="inlineStr">
        <is>
          <t xml:space="preserve"> </t>
        </is>
      </c>
      <c r="I9" s="4" t="inlineStr">
        <is>
          <t xml:space="preserve"> </t>
        </is>
      </c>
    </row>
    <row r="10">
      <c r="A10" s="4" t="inlineStr">
        <is>
          <t>Interest rate swap - cash flow hedge</t>
        </is>
      </c>
      <c r="B10" s="5" t="n">
        <v>-995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955</v>
      </c>
    </row>
    <row r="11">
      <c r="A11" s="4" t="inlineStr">
        <is>
          <t>Pension liability adjustments</t>
        </is>
      </c>
      <c r="B11" s="5" t="n">
        <v>37</v>
      </c>
      <c r="C11" s="4" t="inlineStr">
        <is>
          <t xml:space="preserve"> </t>
        </is>
      </c>
      <c r="D11" s="4" t="inlineStr">
        <is>
          <t xml:space="preserve"> </t>
        </is>
      </c>
      <c r="E11" s="4" t="inlineStr">
        <is>
          <t xml:space="preserve"> </t>
        </is>
      </c>
      <c r="F11" s="4" t="inlineStr">
        <is>
          <t xml:space="preserve"> </t>
        </is>
      </c>
      <c r="G11" s="4" t="inlineStr">
        <is>
          <t xml:space="preserve"> </t>
        </is>
      </c>
      <c r="H11" s="5" t="n">
        <v>37</v>
      </c>
      <c r="I11" s="4" t="inlineStr">
        <is>
          <t xml:space="preserve"> </t>
        </is>
      </c>
    </row>
    <row r="12">
      <c r="A12" s="4" t="inlineStr">
        <is>
          <t>Foreign currency translation adjustments</t>
        </is>
      </c>
      <c r="B12" s="5" t="n">
        <v>23734</v>
      </c>
      <c r="C12" s="4" t="inlineStr">
        <is>
          <t xml:space="preserve"> </t>
        </is>
      </c>
      <c r="D12" s="4" t="inlineStr">
        <is>
          <t xml:space="preserve"> </t>
        </is>
      </c>
      <c r="E12" s="4" t="inlineStr">
        <is>
          <t xml:space="preserve"> </t>
        </is>
      </c>
      <c r="F12" s="4" t="inlineStr">
        <is>
          <t xml:space="preserve"> </t>
        </is>
      </c>
      <c r="G12" s="5" t="n">
        <v>23734</v>
      </c>
      <c r="H12" s="4" t="inlineStr">
        <is>
          <t xml:space="preserve"> </t>
        </is>
      </c>
      <c r="I12" s="4" t="inlineStr">
        <is>
          <t xml:space="preserve"> </t>
        </is>
      </c>
    </row>
    <row r="13">
      <c r="A13" s="4" t="inlineStr">
        <is>
          <t>Net income</t>
        </is>
      </c>
      <c r="B13" s="5" t="n">
        <v>-88166</v>
      </c>
      <c r="C13" s="4" t="inlineStr">
        <is>
          <t xml:space="preserve"> </t>
        </is>
      </c>
      <c r="D13" s="4" t="inlineStr">
        <is>
          <t xml:space="preserve"> </t>
        </is>
      </c>
      <c r="E13" s="4" t="inlineStr">
        <is>
          <t xml:space="preserve"> </t>
        </is>
      </c>
      <c r="F13" s="5" t="n">
        <v>-88166</v>
      </c>
      <c r="G13" s="4" t="inlineStr">
        <is>
          <t xml:space="preserve"> </t>
        </is>
      </c>
      <c r="H13" s="4" t="inlineStr">
        <is>
          <t xml:space="preserve"> </t>
        </is>
      </c>
      <c r="I13" s="4" t="inlineStr">
        <is>
          <t xml:space="preserve"> </t>
        </is>
      </c>
    </row>
    <row r="14">
      <c r="A14" s="4" t="inlineStr">
        <is>
          <t>Ending Balance at Apr. 01, 2023</t>
        </is>
      </c>
      <c r="B14" s="5" t="n">
        <v>3168223</v>
      </c>
      <c r="C14" s="6" t="n">
        <v>1499</v>
      </c>
      <c r="D14" s="6" t="n">
        <v>-7112</v>
      </c>
      <c r="E14" s="5" t="n">
        <v>2244984</v>
      </c>
      <c r="F14" s="5" t="n">
        <v>928133</v>
      </c>
      <c r="G14" s="5" t="n">
        <v>-25349</v>
      </c>
      <c r="H14" s="5" t="n">
        <v>-46</v>
      </c>
      <c r="I14" s="5" t="n">
        <v>26114</v>
      </c>
    </row>
    <row r="15">
      <c r="A15" s="4" t="inlineStr">
        <is>
          <t>Common Stock , Issued, Ending at Apr. 01, 2023</t>
        </is>
      </c>
      <c r="B15" s="4" t="inlineStr">
        <is>
          <t xml:space="preserve"> </t>
        </is>
      </c>
      <c r="C15" s="5" t="n">
        <v>14986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in shares) Ending at Apr. 01, 2023</t>
        </is>
      </c>
      <c r="B16" s="4" t="inlineStr">
        <is>
          <t xml:space="preserve"> </t>
        </is>
      </c>
      <c r="C16" s="5" t="n">
        <v>149667</v>
      </c>
      <c r="D16" s="5" t="n">
        <v>-20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2</t>
        </is>
      </c>
      <c r="B17" s="5" t="n">
        <v>3218000</v>
      </c>
      <c r="C17" s="6" t="n">
        <v>1493</v>
      </c>
      <c r="D17" s="6" t="n">
        <v>-7112</v>
      </c>
      <c r="E17" s="5" t="n">
        <v>2205325</v>
      </c>
      <c r="F17" s="5" t="n">
        <v>1031391</v>
      </c>
      <c r="G17" s="5" t="n">
        <v>-49083</v>
      </c>
      <c r="H17" s="5" t="n">
        <v>-83</v>
      </c>
      <c r="I17" s="5" t="n">
        <v>36069</v>
      </c>
    </row>
    <row r="18">
      <c r="A18" s="4" t="inlineStr">
        <is>
          <t>Common Stock , Issued, Beginning at Dec. 31, 2022</t>
        </is>
      </c>
      <c r="B18" s="4" t="inlineStr">
        <is>
          <t xml:space="preserve"> </t>
        </is>
      </c>
      <c r="C18" s="5" t="n">
        <v>14933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in shares) Beginning at Dec. 31, 2022</t>
        </is>
      </c>
      <c r="B19" s="4" t="inlineStr">
        <is>
          <t xml:space="preserve"> </t>
        </is>
      </c>
      <c r="C19" s="5" t="n">
        <v>149137</v>
      </c>
      <c r="D19" s="5" t="n">
        <v>-202</v>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swap - cash flow hedge</t>
        </is>
      </c>
      <c r="B21" s="5" t="n">
        <v>-2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nsion liability adjustments</t>
        </is>
      </c>
      <c r="B22" s="5" t="n">
        <v>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reign currency translation adjustments</t>
        </is>
      </c>
      <c r="B23" s="5" t="n">
        <v>-1427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5" t="n">
        <v>10948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Jul. 01, 2023</t>
        </is>
      </c>
      <c r="B25" s="5" t="n">
        <v>3352205</v>
      </c>
      <c r="C25" s="6" t="n">
        <v>1503</v>
      </c>
      <c r="D25" s="6" t="n">
        <v>-7112</v>
      </c>
      <c r="E25" s="5" t="n">
        <v>2274572</v>
      </c>
      <c r="F25" s="5" t="n">
        <v>1110818</v>
      </c>
      <c r="G25" s="5" t="n">
        <v>-63360</v>
      </c>
      <c r="H25" s="5" t="n">
        <v>-46</v>
      </c>
      <c r="I25" s="5" t="n">
        <v>35830</v>
      </c>
    </row>
    <row r="26">
      <c r="A26" s="4" t="inlineStr">
        <is>
          <t>Common Stock , Issued, Ending at Jul. 01, 2023</t>
        </is>
      </c>
      <c r="B26" s="4" t="inlineStr">
        <is>
          <t xml:space="preserve"> </t>
        </is>
      </c>
      <c r="C26" s="5" t="n">
        <v>15030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in shares) Ending at Jul. 01, 2023</t>
        </is>
      </c>
      <c r="B27" s="4" t="inlineStr">
        <is>
          <t xml:space="preserve"> </t>
        </is>
      </c>
      <c r="C27" s="5" t="n">
        <v>150106</v>
      </c>
      <c r="D27" s="5" t="n">
        <v>-20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at Apr. 01, 2023</t>
        </is>
      </c>
      <c r="B28" s="5" t="n">
        <v>3168223</v>
      </c>
      <c r="C28" s="6" t="n">
        <v>1499</v>
      </c>
      <c r="D28" s="6" t="n">
        <v>-7112</v>
      </c>
      <c r="E28" s="5" t="n">
        <v>2244984</v>
      </c>
      <c r="F28" s="5" t="n">
        <v>928133</v>
      </c>
      <c r="G28" s="5" t="n">
        <v>-25349</v>
      </c>
      <c r="H28" s="5" t="n">
        <v>-46</v>
      </c>
      <c r="I28" s="5" t="n">
        <v>26114</v>
      </c>
    </row>
    <row r="29">
      <c r="A29" s="4" t="inlineStr">
        <is>
          <t>Common Stock , Issued, Beginning at Apr. 01, 2023</t>
        </is>
      </c>
      <c r="B29" s="4" t="inlineStr">
        <is>
          <t xml:space="preserve"> </t>
        </is>
      </c>
      <c r="C29" s="5" t="n">
        <v>14986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in shares) Beginning at Apr. 01, 2023</t>
        </is>
      </c>
      <c r="B30" s="4" t="inlineStr">
        <is>
          <t xml:space="preserve"> </t>
        </is>
      </c>
      <c r="C30" s="5" t="n">
        <v>149667</v>
      </c>
      <c r="D30" s="5" t="n">
        <v>-202</v>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under stock plans (in shares)</t>
        </is>
      </c>
      <c r="B32" s="4" t="inlineStr">
        <is>
          <t xml:space="preserve"> </t>
        </is>
      </c>
      <c r="C32" s="5" t="n">
        <v>43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under stock plans</t>
        </is>
      </c>
      <c r="B33" s="5" t="n">
        <v>18134</v>
      </c>
      <c r="C33" s="6" t="n">
        <v>4</v>
      </c>
      <c r="D33" s="4" t="inlineStr">
        <is>
          <t xml:space="preserve"> </t>
        </is>
      </c>
      <c r="E33" s="5" t="n">
        <v>18130</v>
      </c>
      <c r="F33" s="4" t="inlineStr">
        <is>
          <t xml:space="preserve"> </t>
        </is>
      </c>
      <c r="G33" s="4" t="inlineStr">
        <is>
          <t xml:space="preserve"> </t>
        </is>
      </c>
      <c r="H33" s="4" t="inlineStr">
        <is>
          <t xml:space="preserve"> </t>
        </is>
      </c>
      <c r="I33" s="4" t="inlineStr">
        <is>
          <t xml:space="preserve"> </t>
        </is>
      </c>
    </row>
    <row r="34">
      <c r="A34" s="4" t="inlineStr">
        <is>
          <t>Share-based compensation expense</t>
        </is>
      </c>
      <c r="B34" s="5" t="n">
        <v>11458</v>
      </c>
      <c r="C34" s="4" t="inlineStr">
        <is>
          <t xml:space="preserve"> </t>
        </is>
      </c>
      <c r="D34" s="4" t="inlineStr">
        <is>
          <t xml:space="preserve"> </t>
        </is>
      </c>
      <c r="E34" s="5" t="n">
        <v>11458</v>
      </c>
      <c r="F34" s="4" t="inlineStr">
        <is>
          <t xml:space="preserve"> </t>
        </is>
      </c>
      <c r="G34" s="4" t="inlineStr">
        <is>
          <t xml:space="preserve"> </t>
        </is>
      </c>
      <c r="H34" s="4" t="inlineStr">
        <is>
          <t xml:space="preserve"> </t>
        </is>
      </c>
      <c r="I34" s="4" t="inlineStr">
        <is>
          <t xml:space="preserve"> </t>
        </is>
      </c>
    </row>
    <row r="35">
      <c r="A35" s="4" t="inlineStr">
        <is>
          <t>Dividends, Common Stock, Cash</t>
        </is>
      </c>
      <c r="B35" s="5" t="n">
        <v>-14961</v>
      </c>
      <c r="C35" s="4" t="inlineStr">
        <is>
          <t xml:space="preserve"> </t>
        </is>
      </c>
      <c r="D35" s="4" t="inlineStr">
        <is>
          <t xml:space="preserve"> </t>
        </is>
      </c>
      <c r="E35" s="4" t="inlineStr">
        <is>
          <t xml:space="preserve"> </t>
        </is>
      </c>
      <c r="F35" s="5" t="n">
        <v>-14961</v>
      </c>
      <c r="G35" s="4" t="inlineStr">
        <is>
          <t xml:space="preserve"> </t>
        </is>
      </c>
      <c r="H35" s="4" t="inlineStr">
        <is>
          <t xml:space="preserve"> </t>
        </is>
      </c>
      <c r="I35" s="5" t="n">
        <v>0</v>
      </c>
    </row>
    <row r="36">
      <c r="A36" s="4" t="inlineStr">
        <is>
          <t>Interest rate swap - cash flow hedge</t>
        </is>
      </c>
      <c r="B36" s="5" t="n">
        <v>971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9716</v>
      </c>
    </row>
    <row r="37">
      <c r="A37" s="4" t="inlineStr">
        <is>
          <t>Pension liability adjustments</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oreign currency translation adjustments</t>
        </is>
      </c>
      <c r="B38" s="5" t="n">
        <v>-38011</v>
      </c>
      <c r="C38" s="4" t="inlineStr">
        <is>
          <t xml:space="preserve"> </t>
        </is>
      </c>
      <c r="D38" s="4" t="inlineStr">
        <is>
          <t xml:space="preserve"> </t>
        </is>
      </c>
      <c r="E38" s="4" t="inlineStr">
        <is>
          <t xml:space="preserve"> </t>
        </is>
      </c>
      <c r="F38" s="4" t="inlineStr">
        <is>
          <t xml:space="preserve"> </t>
        </is>
      </c>
      <c r="G38" s="5" t="n">
        <v>-38011</v>
      </c>
      <c r="H38" s="4" t="inlineStr">
        <is>
          <t xml:space="preserve"> </t>
        </is>
      </c>
      <c r="I38" s="4" t="inlineStr">
        <is>
          <t xml:space="preserve"> </t>
        </is>
      </c>
    </row>
    <row r="39">
      <c r="A39" s="4" t="inlineStr">
        <is>
          <t>Net income</t>
        </is>
      </c>
      <c r="B39" s="5" t="n">
        <v>197646</v>
      </c>
      <c r="C39" s="4" t="inlineStr">
        <is>
          <t xml:space="preserve"> </t>
        </is>
      </c>
      <c r="D39" s="4" t="inlineStr">
        <is>
          <t xml:space="preserve"> </t>
        </is>
      </c>
      <c r="E39" s="4" t="inlineStr">
        <is>
          <t xml:space="preserve"> </t>
        </is>
      </c>
      <c r="F39" s="5" t="n">
        <v>197646</v>
      </c>
      <c r="G39" s="4" t="inlineStr">
        <is>
          <t xml:space="preserve"> </t>
        </is>
      </c>
      <c r="H39" s="4" t="inlineStr">
        <is>
          <t xml:space="preserve"> </t>
        </is>
      </c>
      <c r="I39" s="4" t="inlineStr">
        <is>
          <t xml:space="preserve"> </t>
        </is>
      </c>
    </row>
    <row r="40">
      <c r="A40" s="4" t="inlineStr">
        <is>
          <t>Ending Balance at Jul. 01, 2023</t>
        </is>
      </c>
      <c r="B40" s="5" t="n">
        <v>3352205</v>
      </c>
      <c r="C40" s="6" t="n">
        <v>1503</v>
      </c>
      <c r="D40" s="6" t="n">
        <v>-7112</v>
      </c>
      <c r="E40" s="5" t="n">
        <v>2274572</v>
      </c>
      <c r="F40" s="5" t="n">
        <v>1110818</v>
      </c>
      <c r="G40" s="5" t="n">
        <v>-63360</v>
      </c>
      <c r="H40" s="5" t="n">
        <v>-46</v>
      </c>
      <c r="I40" s="5" t="n">
        <v>35830</v>
      </c>
    </row>
    <row r="41">
      <c r="A41" s="4" t="inlineStr">
        <is>
          <t>Common Stock , Issued, Ending at Jul. 01, 2023</t>
        </is>
      </c>
      <c r="B41" s="4" t="inlineStr">
        <is>
          <t xml:space="preserve"> </t>
        </is>
      </c>
      <c r="C41" s="5" t="n">
        <v>15030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in shares) Ending at Jul. 01, 2023</t>
        </is>
      </c>
      <c r="B42" s="4" t="inlineStr">
        <is>
          <t xml:space="preserve"> </t>
        </is>
      </c>
      <c r="C42" s="5" t="n">
        <v>150106</v>
      </c>
      <c r="D42" s="5" t="n">
        <v>-20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 at Dec. 31, 2023</t>
        </is>
      </c>
      <c r="B43" s="5" t="n">
        <v>3408594</v>
      </c>
      <c r="C43" s="6" t="n">
        <v>1506</v>
      </c>
      <c r="D43" s="6" t="n">
        <v>-7112</v>
      </c>
      <c r="E43" s="5" t="n">
        <v>2305367</v>
      </c>
      <c r="F43" s="5" t="n">
        <v>1151765</v>
      </c>
      <c r="G43" s="5" t="n">
        <v>-61880</v>
      </c>
      <c r="H43" s="5" t="n">
        <v>314</v>
      </c>
      <c r="I43" s="5" t="n">
        <v>18634</v>
      </c>
    </row>
    <row r="44">
      <c r="A44" s="4" t="inlineStr">
        <is>
          <t>Common Stock , Issued, Beginning at Dec. 31, 2023</t>
        </is>
      </c>
      <c r="B44" s="4" t="inlineStr">
        <is>
          <t xml:space="preserve"> </t>
        </is>
      </c>
      <c r="C44" s="5" t="n">
        <v>15056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in shares) Beginning at Dec. 31, 2023</t>
        </is>
      </c>
      <c r="B45" s="4" t="inlineStr">
        <is>
          <t xml:space="preserve"> </t>
        </is>
      </c>
      <c r="C45" s="5" t="n">
        <v>150364</v>
      </c>
      <c r="D45" s="5" t="n">
        <v>-202</v>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under stock plans (in shares)</t>
        </is>
      </c>
      <c r="B47" s="4" t="inlineStr">
        <is>
          <t xml:space="preserve"> </t>
        </is>
      </c>
      <c r="C47" s="5" t="n">
        <v>4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issued under stock plans</t>
        </is>
      </c>
      <c r="B48" s="5" t="n">
        <v>-5455</v>
      </c>
      <c r="C48" s="6" t="n">
        <v>4</v>
      </c>
      <c r="D48" s="4" t="inlineStr">
        <is>
          <t xml:space="preserve"> </t>
        </is>
      </c>
      <c r="E48" s="5" t="n">
        <v>-5459</v>
      </c>
      <c r="F48" s="4" t="inlineStr">
        <is>
          <t xml:space="preserve"> </t>
        </is>
      </c>
      <c r="G48" s="4" t="inlineStr">
        <is>
          <t xml:space="preserve"> </t>
        </is>
      </c>
      <c r="H48" s="4" t="inlineStr">
        <is>
          <t xml:space="preserve"> </t>
        </is>
      </c>
      <c r="I48" s="4" t="inlineStr">
        <is>
          <t xml:space="preserve"> </t>
        </is>
      </c>
    </row>
    <row r="49">
      <c r="A49" s="4" t="inlineStr">
        <is>
          <t>Share-based compensation expense</t>
        </is>
      </c>
      <c r="B49" s="5" t="n">
        <v>7908</v>
      </c>
      <c r="C49" s="4" t="inlineStr">
        <is>
          <t xml:space="preserve"> </t>
        </is>
      </c>
      <c r="D49" s="4" t="inlineStr">
        <is>
          <t xml:space="preserve"> </t>
        </is>
      </c>
      <c r="E49" s="5" t="n">
        <v>7908</v>
      </c>
      <c r="F49" s="4" t="inlineStr">
        <is>
          <t xml:space="preserve"> </t>
        </is>
      </c>
      <c r="G49" s="4" t="inlineStr">
        <is>
          <t xml:space="preserve"> </t>
        </is>
      </c>
      <c r="H49" s="4" t="inlineStr">
        <is>
          <t xml:space="preserve"> </t>
        </is>
      </c>
      <c r="I49" s="4" t="inlineStr">
        <is>
          <t xml:space="preserve"> </t>
        </is>
      </c>
    </row>
    <row r="50">
      <c r="A50" s="4" t="inlineStr">
        <is>
          <t>Dividends, Common Stock, Cash</t>
        </is>
      </c>
      <c r="B50" s="5" t="n">
        <v>-15040</v>
      </c>
      <c r="C50" s="4" t="inlineStr">
        <is>
          <t xml:space="preserve"> </t>
        </is>
      </c>
      <c r="D50" s="4" t="inlineStr">
        <is>
          <t xml:space="preserve"> </t>
        </is>
      </c>
      <c r="E50" s="4" t="inlineStr">
        <is>
          <t xml:space="preserve"> </t>
        </is>
      </c>
      <c r="F50" s="5" t="n">
        <v>-15040</v>
      </c>
      <c r="G50" s="4" t="inlineStr">
        <is>
          <t xml:space="preserve"> </t>
        </is>
      </c>
      <c r="H50" s="4" t="inlineStr">
        <is>
          <t xml:space="preserve"> </t>
        </is>
      </c>
      <c r="I50" s="4" t="inlineStr">
        <is>
          <t xml:space="preserve"> </t>
        </is>
      </c>
    </row>
    <row r="51">
      <c r="A51" s="4" t="inlineStr">
        <is>
          <t>Interest rate swap - cash flow hedge</t>
        </is>
      </c>
      <c r="B51" s="5" t="n">
        <v>-107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73</v>
      </c>
    </row>
    <row r="52">
      <c r="A52" s="4" t="inlineStr">
        <is>
          <t>Pension liability adjustments</t>
        </is>
      </c>
      <c r="B52" s="5" t="n">
        <v>-379</v>
      </c>
      <c r="C52" s="4" t="inlineStr">
        <is>
          <t xml:space="preserve"> </t>
        </is>
      </c>
      <c r="D52" s="4" t="inlineStr">
        <is>
          <t xml:space="preserve"> </t>
        </is>
      </c>
      <c r="E52" s="4" t="inlineStr">
        <is>
          <t xml:space="preserve"> </t>
        </is>
      </c>
      <c r="F52" s="4" t="inlineStr">
        <is>
          <t xml:space="preserve"> </t>
        </is>
      </c>
      <c r="G52" s="4" t="inlineStr">
        <is>
          <t xml:space="preserve"> </t>
        </is>
      </c>
      <c r="H52" s="5" t="n">
        <v>-379</v>
      </c>
      <c r="I52" s="4" t="inlineStr">
        <is>
          <t xml:space="preserve"> </t>
        </is>
      </c>
    </row>
    <row r="53">
      <c r="A53" s="4" t="inlineStr">
        <is>
          <t>Foreign currency translation adjustments</t>
        </is>
      </c>
      <c r="B53" s="5" t="n">
        <v>-9651</v>
      </c>
      <c r="C53" s="4" t="inlineStr">
        <is>
          <t xml:space="preserve"> </t>
        </is>
      </c>
      <c r="D53" s="4" t="inlineStr">
        <is>
          <t xml:space="preserve"> </t>
        </is>
      </c>
      <c r="E53" s="4" t="inlineStr">
        <is>
          <t xml:space="preserve"> </t>
        </is>
      </c>
      <c r="F53" s="4" t="inlineStr">
        <is>
          <t xml:space="preserve"> </t>
        </is>
      </c>
      <c r="G53" s="5" t="n">
        <v>-9651</v>
      </c>
      <c r="H53" s="5" t="n">
        <v>0</v>
      </c>
      <c r="I53" s="4" t="inlineStr">
        <is>
          <t xml:space="preserve"> </t>
        </is>
      </c>
    </row>
    <row r="54">
      <c r="A54" s="4" t="inlineStr">
        <is>
          <t>Net income</t>
        </is>
      </c>
      <c r="B54" s="5" t="n">
        <v>45266</v>
      </c>
      <c r="C54" s="4" t="inlineStr">
        <is>
          <t xml:space="preserve"> </t>
        </is>
      </c>
      <c r="D54" s="4" t="inlineStr">
        <is>
          <t xml:space="preserve"> </t>
        </is>
      </c>
      <c r="E54" s="4" t="inlineStr">
        <is>
          <t xml:space="preserve"> </t>
        </is>
      </c>
      <c r="F54" s="5" t="n">
        <v>45266</v>
      </c>
      <c r="G54" s="4" t="inlineStr">
        <is>
          <t xml:space="preserve"> </t>
        </is>
      </c>
      <c r="H54" s="5" t="n">
        <v>0</v>
      </c>
      <c r="I54" s="4" t="inlineStr">
        <is>
          <t xml:space="preserve"> </t>
        </is>
      </c>
    </row>
    <row r="55">
      <c r="A55" s="4" t="inlineStr">
        <is>
          <t>Ending Balance at Mar. 30, 2024</t>
        </is>
      </c>
      <c r="B55" s="5" t="n">
        <v>3430170</v>
      </c>
      <c r="C55" s="6" t="n">
        <v>1510</v>
      </c>
      <c r="D55" s="6" t="n">
        <v>-7112</v>
      </c>
      <c r="E55" s="5" t="n">
        <v>2307816</v>
      </c>
      <c r="F55" s="5" t="n">
        <v>1181991</v>
      </c>
      <c r="G55" s="5" t="n">
        <v>-71531</v>
      </c>
      <c r="H55" s="5" t="n">
        <v>-65</v>
      </c>
      <c r="I55" s="5" t="n">
        <v>17561</v>
      </c>
    </row>
    <row r="56">
      <c r="A56" s="4" t="inlineStr">
        <is>
          <t>Common Stock , Issued, Ending at Mar. 30, 2024</t>
        </is>
      </c>
      <c r="B56" s="4" t="inlineStr">
        <is>
          <t xml:space="preserve"> </t>
        </is>
      </c>
      <c r="C56" s="5" t="n">
        <v>15097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lance (in shares) Ending at Mar. 30, 2024</t>
        </is>
      </c>
      <c r="B57" s="4" t="inlineStr">
        <is>
          <t xml:space="preserve"> </t>
        </is>
      </c>
      <c r="C57" s="5" t="n">
        <v>150769</v>
      </c>
      <c r="D57" s="5" t="n">
        <v>-202</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eginning Balance at Dec. 31, 2023</t>
        </is>
      </c>
      <c r="B58" s="5" t="n">
        <v>3408594</v>
      </c>
      <c r="C58" s="6" t="n">
        <v>1506</v>
      </c>
      <c r="D58" s="6" t="n">
        <v>-7112</v>
      </c>
      <c r="E58" s="5" t="n">
        <v>2305367</v>
      </c>
      <c r="F58" s="5" t="n">
        <v>1151765</v>
      </c>
      <c r="G58" s="5" t="n">
        <v>-61880</v>
      </c>
      <c r="H58" s="5" t="n">
        <v>314</v>
      </c>
      <c r="I58" s="5" t="n">
        <v>18634</v>
      </c>
    </row>
    <row r="59">
      <c r="A59" s="4" t="inlineStr">
        <is>
          <t>Common Stock , Issued, Beginning at Dec. 31, 2023</t>
        </is>
      </c>
      <c r="B59" s="4" t="inlineStr">
        <is>
          <t xml:space="preserve"> </t>
        </is>
      </c>
      <c r="C59" s="5" t="n">
        <v>15056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in shares) Beginning at Dec. 31, 2023</t>
        </is>
      </c>
      <c r="B60" s="4" t="inlineStr">
        <is>
          <t xml:space="preserve"> </t>
        </is>
      </c>
      <c r="C60" s="5" t="n">
        <v>150364</v>
      </c>
      <c r="D60" s="5" t="n">
        <v>-202</v>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rate swap - cash flow hedge</t>
        </is>
      </c>
      <c r="B62" s="5" t="n">
        <v>-371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ension liability adjustments</t>
        </is>
      </c>
      <c r="B63" s="5" t="n">
        <v>-37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oreign currency translation adjustments</t>
        </is>
      </c>
      <c r="B64" s="5" t="n">
        <v>-1479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income</t>
        </is>
      </c>
      <c r="B65" s="5" t="n">
        <v>11296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nding Balance at Jun. 29, 2024</t>
        </is>
      </c>
      <c r="B66" s="5" t="n">
        <v>3502390</v>
      </c>
      <c r="C66" s="6" t="n">
        <v>1510</v>
      </c>
      <c r="D66" s="6" t="n">
        <v>-7112</v>
      </c>
      <c r="E66" s="5" t="n">
        <v>2335321</v>
      </c>
      <c r="F66" s="5" t="n">
        <v>1234487</v>
      </c>
      <c r="G66" s="5" t="n">
        <v>-76671</v>
      </c>
      <c r="H66" s="5" t="n">
        <v>-65</v>
      </c>
      <c r="I66" s="5" t="n">
        <v>14920</v>
      </c>
    </row>
    <row r="67">
      <c r="A67" s="4" t="inlineStr">
        <is>
          <t>Common Stock , Issued, Ending at Jun. 29, 2024</t>
        </is>
      </c>
      <c r="B67" s="4" t="inlineStr">
        <is>
          <t xml:space="preserve"> </t>
        </is>
      </c>
      <c r="C67" s="5" t="n">
        <v>15102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lance (in shares) Ending at Jun. 29, 2024</t>
        </is>
      </c>
      <c r="B68" s="4" t="inlineStr">
        <is>
          <t xml:space="preserve"> </t>
        </is>
      </c>
      <c r="C68" s="5" t="n">
        <v>150827</v>
      </c>
      <c r="D68" s="5" t="n">
        <v>-202</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eginning Balance at Mar. 30, 2024</t>
        </is>
      </c>
      <c r="B69" s="5" t="n">
        <v>3430170</v>
      </c>
      <c r="C69" s="6" t="n">
        <v>1510</v>
      </c>
      <c r="D69" s="6" t="n">
        <v>-7112</v>
      </c>
      <c r="E69" s="5" t="n">
        <v>2307816</v>
      </c>
      <c r="F69" s="5" t="n">
        <v>1181991</v>
      </c>
      <c r="G69" s="5" t="n">
        <v>-71531</v>
      </c>
      <c r="H69" s="5" t="n">
        <v>-65</v>
      </c>
      <c r="I69" s="5" t="n">
        <v>17561</v>
      </c>
    </row>
    <row r="70">
      <c r="A70" s="4" t="inlineStr">
        <is>
          <t>Common Stock , Issued, Beginning at Mar. 30, 2024</t>
        </is>
      </c>
      <c r="B70" s="4" t="inlineStr">
        <is>
          <t xml:space="preserve"> </t>
        </is>
      </c>
      <c r="C70" s="5" t="n">
        <v>15097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alance (in shares) Beginning at Mar. 30, 2024</t>
        </is>
      </c>
      <c r="B71" s="4" t="inlineStr">
        <is>
          <t xml:space="preserve"> </t>
        </is>
      </c>
      <c r="C71" s="5" t="n">
        <v>150769</v>
      </c>
      <c r="D71" s="5" t="n">
        <v>-202</v>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s issued under stock plans (in shares)</t>
        </is>
      </c>
      <c r="B73" s="4" t="inlineStr">
        <is>
          <t xml:space="preserve"> </t>
        </is>
      </c>
      <c r="C73" s="5" t="n">
        <v>5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ares issued under stock plans</t>
        </is>
      </c>
      <c r="B74" s="5" t="n">
        <v>616</v>
      </c>
      <c r="C74" s="4" t="inlineStr">
        <is>
          <t xml:space="preserve"> </t>
        </is>
      </c>
      <c r="D74" s="4" t="inlineStr">
        <is>
          <t xml:space="preserve"> </t>
        </is>
      </c>
      <c r="E74" s="5" t="n">
        <v>616</v>
      </c>
      <c r="F74" s="4" t="inlineStr">
        <is>
          <t xml:space="preserve"> </t>
        </is>
      </c>
      <c r="G74" s="4" t="inlineStr">
        <is>
          <t xml:space="preserve"> </t>
        </is>
      </c>
      <c r="H74" s="4" t="inlineStr">
        <is>
          <t xml:space="preserve"> </t>
        </is>
      </c>
      <c r="I74" s="4" t="inlineStr">
        <is>
          <t xml:space="preserve"> </t>
        </is>
      </c>
    </row>
    <row r="75">
      <c r="A75" s="4" t="inlineStr">
        <is>
          <t>Share-based compensation expense</t>
        </is>
      </c>
      <c r="B75" s="5" t="n">
        <v>26889</v>
      </c>
      <c r="C75" s="4" t="inlineStr">
        <is>
          <t xml:space="preserve"> </t>
        </is>
      </c>
      <c r="D75" s="4" t="inlineStr">
        <is>
          <t xml:space="preserve"> </t>
        </is>
      </c>
      <c r="E75" s="5" t="n">
        <v>26889</v>
      </c>
      <c r="F75" s="4" t="inlineStr">
        <is>
          <t xml:space="preserve"> </t>
        </is>
      </c>
      <c r="G75" s="4" t="inlineStr">
        <is>
          <t xml:space="preserve"> </t>
        </is>
      </c>
      <c r="H75" s="4" t="inlineStr">
        <is>
          <t xml:space="preserve"> </t>
        </is>
      </c>
      <c r="I75" s="4" t="inlineStr">
        <is>
          <t xml:space="preserve"> </t>
        </is>
      </c>
    </row>
    <row r="76">
      <c r="A76" s="4" t="inlineStr">
        <is>
          <t>Dividends, Common Stock, Cash</t>
        </is>
      </c>
      <c r="B76" s="5" t="n">
        <v>-15200</v>
      </c>
      <c r="C76" s="4" t="inlineStr">
        <is>
          <t xml:space="preserve"> </t>
        </is>
      </c>
      <c r="D76" s="4" t="inlineStr">
        <is>
          <t xml:space="preserve"> </t>
        </is>
      </c>
      <c r="E76" s="4" t="inlineStr">
        <is>
          <t xml:space="preserve"> </t>
        </is>
      </c>
      <c r="F76" s="5" t="n">
        <v>-15200</v>
      </c>
      <c r="G76" s="4" t="inlineStr">
        <is>
          <t xml:space="preserve"> </t>
        </is>
      </c>
      <c r="H76" s="4" t="inlineStr">
        <is>
          <t xml:space="preserve"> </t>
        </is>
      </c>
      <c r="I76" s="4" t="inlineStr">
        <is>
          <t xml:space="preserve"> </t>
        </is>
      </c>
    </row>
    <row r="77">
      <c r="A77" s="4" t="inlineStr">
        <is>
          <t>Interest rate swap - cash flow hedge</t>
        </is>
      </c>
      <c r="B77" s="5" t="n">
        <v>-264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641</v>
      </c>
    </row>
    <row r="78">
      <c r="A78" s="4" t="inlineStr">
        <is>
          <t>Pension liability adjustments</t>
        </is>
      </c>
      <c r="B78" s="5"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oreign currency translation adjustments</t>
        </is>
      </c>
      <c r="B79" s="5" t="n">
        <v>-5140</v>
      </c>
      <c r="C79" s="4" t="inlineStr">
        <is>
          <t xml:space="preserve"> </t>
        </is>
      </c>
      <c r="D79" s="4" t="inlineStr">
        <is>
          <t xml:space="preserve"> </t>
        </is>
      </c>
      <c r="E79" s="4" t="inlineStr">
        <is>
          <t xml:space="preserve"> </t>
        </is>
      </c>
      <c r="F79" s="4" t="inlineStr">
        <is>
          <t xml:space="preserve"> </t>
        </is>
      </c>
      <c r="G79" s="5" t="n">
        <v>-5140</v>
      </c>
      <c r="H79" s="5" t="n">
        <v>0</v>
      </c>
      <c r="I79" s="4" t="inlineStr">
        <is>
          <t xml:space="preserve"> </t>
        </is>
      </c>
    </row>
    <row r="80">
      <c r="A80" s="4" t="inlineStr">
        <is>
          <t>Net income</t>
        </is>
      </c>
      <c r="B80" s="5" t="n">
        <v>67696</v>
      </c>
      <c r="C80" s="4" t="inlineStr">
        <is>
          <t xml:space="preserve"> </t>
        </is>
      </c>
      <c r="D80" s="4" t="inlineStr">
        <is>
          <t xml:space="preserve"> </t>
        </is>
      </c>
      <c r="E80" s="4" t="inlineStr">
        <is>
          <t xml:space="preserve"> </t>
        </is>
      </c>
      <c r="F80" s="5" t="n">
        <v>67696</v>
      </c>
      <c r="G80" s="4" t="inlineStr">
        <is>
          <t xml:space="preserve"> </t>
        </is>
      </c>
      <c r="H80" s="4" t="inlineStr">
        <is>
          <t xml:space="preserve"> </t>
        </is>
      </c>
      <c r="I80" s="4" t="inlineStr">
        <is>
          <t xml:space="preserve"> </t>
        </is>
      </c>
    </row>
    <row r="81">
      <c r="A81" s="4" t="inlineStr">
        <is>
          <t>Ending Balance at Jun. 29, 2024</t>
        </is>
      </c>
      <c r="B81" s="6" t="n">
        <v>3502390</v>
      </c>
      <c r="C81" s="6" t="n">
        <v>1510</v>
      </c>
      <c r="D81" s="6" t="n">
        <v>-7112</v>
      </c>
      <c r="E81" s="6" t="n">
        <v>2335321</v>
      </c>
      <c r="F81" s="6" t="n">
        <v>1234487</v>
      </c>
      <c r="G81" s="6" t="n">
        <v>-76671</v>
      </c>
      <c r="H81" s="6" t="n">
        <v>-65</v>
      </c>
      <c r="I81" s="6" t="n">
        <v>14920</v>
      </c>
    </row>
    <row r="82">
      <c r="A82" s="4" t="inlineStr">
        <is>
          <t>Common Stock , Issued, Ending at Jun. 29, 2024</t>
        </is>
      </c>
      <c r="B82" s="4" t="inlineStr">
        <is>
          <t xml:space="preserve"> </t>
        </is>
      </c>
      <c r="C82" s="5" t="n">
        <v>151029</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alance (in shares) Ending at Jun. 29, 2024</t>
        </is>
      </c>
      <c r="B83" s="4" t="inlineStr">
        <is>
          <t xml:space="preserve"> </t>
        </is>
      </c>
      <c r="C83" s="5" t="n">
        <v>150827</v>
      </c>
      <c r="D83" s="5" t="n">
        <v>-202</v>
      </c>
      <c r="E83" s="4" t="inlineStr">
        <is>
          <t xml:space="preserve"> </t>
        </is>
      </c>
      <c r="F83" s="4" t="inlineStr">
        <is>
          <t xml:space="preserve"> </t>
        </is>
      </c>
      <c r="G83" s="4" t="inlineStr">
        <is>
          <t xml:space="preserve"> </t>
        </is>
      </c>
      <c r="H83" s="4" t="inlineStr">
        <is>
          <t xml:space="preserve"> </t>
        </is>
      </c>
      <c r="I8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ndensed Consolidated Statements of Equity (Parenthetical) - $ / shares</t>
        </is>
      </c>
      <c r="B1" s="2" t="inlineStr">
        <is>
          <t>3 Months Ended</t>
        </is>
      </c>
    </row>
    <row r="2">
      <c r="B2" s="2" t="inlineStr">
        <is>
          <t>Jun. 29, 2024</t>
        </is>
      </c>
      <c r="C2" s="2" t="inlineStr">
        <is>
          <t>Mar. 30, 2024</t>
        </is>
      </c>
      <c r="D2" s="2" t="inlineStr">
        <is>
          <t>Jul. 01, 2023</t>
        </is>
      </c>
      <c r="E2" s="2" t="inlineStr">
        <is>
          <t>Apr. 0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Declared</t>
        </is>
      </c>
      <c r="B4" s="7" t="n">
        <v>0.1</v>
      </c>
      <c r="C4" s="7" t="n">
        <v>0.1</v>
      </c>
      <c r="D4" s="7" t="n">
        <v>0.1</v>
      </c>
      <c r="E4" s="7" t="n">
        <v>0.1</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9, 2024</t>
        </is>
      </c>
      <c r="C2" s="2" t="inlineStr">
        <is>
          <t>Jul. 01, 2023</t>
        </is>
      </c>
    </row>
    <row r="3">
      <c r="A3" s="3" t="inlineStr">
        <is>
          <t>Operating activities:</t>
        </is>
      </c>
      <c r="B3" s="4" t="inlineStr">
        <is>
          <t xml:space="preserve"> </t>
        </is>
      </c>
      <c r="C3" s="4" t="inlineStr">
        <is>
          <t xml:space="preserve"> </t>
        </is>
      </c>
    </row>
    <row r="4">
      <c r="A4" s="4" t="inlineStr">
        <is>
          <t>Net income</t>
        </is>
      </c>
      <c r="B4" s="6" t="n">
        <v>112962</v>
      </c>
      <c r="C4" s="6" t="n">
        <v>10948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92750</v>
      </c>
      <c r="C6" s="5" t="n">
        <v>90494</v>
      </c>
    </row>
    <row r="7">
      <c r="A7" s="4" t="inlineStr">
        <is>
          <t>Amortization</t>
        </is>
      </c>
      <c r="B7" s="5" t="n">
        <v>97672</v>
      </c>
      <c r="C7" s="5" t="n">
        <v>112254</v>
      </c>
    </row>
    <row r="8">
      <c r="A8" s="4" t="inlineStr">
        <is>
          <t>Share-based compensation expense</t>
        </is>
      </c>
      <c r="B8" s="5" t="n">
        <v>34797</v>
      </c>
      <c r="C8" s="5" t="n">
        <v>42136</v>
      </c>
    </row>
    <row r="9">
      <c r="A9" s="4" t="inlineStr">
        <is>
          <t>Provision for deferred income taxes</t>
        </is>
      </c>
      <c r="B9" s="5" t="n">
        <v>-24088</v>
      </c>
      <c r="C9" s="5" t="n">
        <v>-66814</v>
      </c>
    </row>
    <row r="10">
      <c r="A10" s="4" t="inlineStr">
        <is>
          <t>Impairment of goodwill</t>
        </is>
      </c>
      <c r="B10" s="5" t="n">
        <v>0</v>
      </c>
      <c r="C10" s="5" t="n">
        <v>88872</v>
      </c>
    </row>
    <row r="11">
      <c r="A11" s="4" t="inlineStr">
        <is>
          <t>Loss on extinguishment of debt</t>
        </is>
      </c>
      <c r="B11" s="5" t="n">
        <v>11385</v>
      </c>
      <c r="C11" s="5" t="n">
        <v>7269</v>
      </c>
    </row>
    <row r="12">
      <c r="A12" s="4" t="inlineStr">
        <is>
          <t>(Gain) loss from sale of businesses and held-for-sale assets, net</t>
        </is>
      </c>
      <c r="B12" s="5" t="n">
        <v>-4311</v>
      </c>
      <c r="C12" s="5" t="n">
        <v>28577</v>
      </c>
    </row>
    <row r="13">
      <c r="A13" s="4" t="inlineStr">
        <is>
          <t>Gain on termination of alliance agreement</t>
        </is>
      </c>
      <c r="B13" s="5" t="n">
        <v>0</v>
      </c>
      <c r="C13" s="5" t="n">
        <v>154754</v>
      </c>
    </row>
    <row r="14">
      <c r="A14" s="4" t="inlineStr">
        <is>
          <t>Charge for excess and obsolete inventory</t>
        </is>
      </c>
      <c r="B14" s="5" t="n">
        <v>21122</v>
      </c>
      <c r="C14" s="5" t="n">
        <v>23287</v>
      </c>
    </row>
    <row r="15">
      <c r="A15" s="4" t="inlineStr">
        <is>
          <t>Impairment of Long-Lived Assets to be Disposed of</t>
        </is>
      </c>
      <c r="B15" s="5" t="n">
        <v>12967</v>
      </c>
      <c r="C15" s="5" t="n">
        <v>0</v>
      </c>
    </row>
    <row r="16">
      <c r="A16" s="4" t="inlineStr">
        <is>
          <t>Amortization of debt issuance costs and original issuance discounts</t>
        </is>
      </c>
      <c r="B16" s="5" t="n">
        <v>7797</v>
      </c>
      <c r="C16" s="5" t="n">
        <v>11668</v>
      </c>
    </row>
    <row r="17">
      <c r="A17" s="4" t="inlineStr">
        <is>
          <t>Other</t>
        </is>
      </c>
      <c r="B17" s="5" t="n">
        <v>6378</v>
      </c>
      <c r="C17" s="5" t="n">
        <v>14571</v>
      </c>
    </row>
    <row r="18">
      <c r="A18" s="3" t="inlineStr">
        <is>
          <t>Changes in operating assets and liabilities:</t>
        </is>
      </c>
      <c r="B18" s="4" t="inlineStr">
        <is>
          <t xml:space="preserve"> </t>
        </is>
      </c>
      <c r="C18" s="4" t="inlineStr">
        <is>
          <t xml:space="preserve"> </t>
        </is>
      </c>
    </row>
    <row r="19">
      <c r="A19" s="4" t="inlineStr">
        <is>
          <t>Trade accounts receivable</t>
        </is>
      </c>
      <c r="B19" s="5" t="n">
        <v>-11908</v>
      </c>
      <c r="C19" s="5" t="n">
        <v>17941</v>
      </c>
    </row>
    <row r="20">
      <c r="A20" s="4" t="inlineStr">
        <is>
          <t>Inventories</t>
        </is>
      </c>
      <c r="B20" s="5" t="n">
        <v>-50659</v>
      </c>
      <c r="C20" s="5" t="n">
        <v>-5009</v>
      </c>
    </row>
    <row r="21">
      <c r="A21" s="4" t="inlineStr">
        <is>
          <t>Accounts payable and accrued liabilities</t>
        </is>
      </c>
      <c r="B21" s="5" t="n">
        <v>-42634</v>
      </c>
      <c r="C21" s="5" t="n">
        <v>-23595</v>
      </c>
    </row>
    <row r="22">
      <c r="A22" s="4" t="inlineStr">
        <is>
          <t>Other current assets</t>
        </is>
      </c>
      <c r="B22" s="5" t="n">
        <v>3112</v>
      </c>
      <c r="C22" s="5" t="n">
        <v>-1534</v>
      </c>
    </row>
    <row r="23">
      <c r="A23" s="4" t="inlineStr">
        <is>
          <t>Income taxes payable and refundable income taxes</t>
        </is>
      </c>
      <c r="B23" s="5" t="n">
        <v>-16923</v>
      </c>
      <c r="C23" s="5" t="n">
        <v>-15570</v>
      </c>
    </row>
    <row r="24">
      <c r="A24" s="4" t="inlineStr">
        <is>
          <t>Other</t>
        </is>
      </c>
      <c r="B24" s="5" t="n">
        <v>7979</v>
      </c>
      <c r="C24" s="5" t="n">
        <v>-384</v>
      </c>
    </row>
    <row r="25">
      <c r="A25" s="4" t="inlineStr">
        <is>
          <t>Net cash provided by operating activities</t>
        </is>
      </c>
      <c r="B25" s="5" t="n">
        <v>258398</v>
      </c>
      <c r="C25" s="5" t="n">
        <v>278889</v>
      </c>
    </row>
    <row r="26">
      <c r="A26" s="3" t="inlineStr">
        <is>
          <t>Investing activities:</t>
        </is>
      </c>
      <c r="B26" s="4" t="inlineStr">
        <is>
          <t xml:space="preserve"> </t>
        </is>
      </c>
      <c r="C26" s="4" t="inlineStr">
        <is>
          <t xml:space="preserve"> </t>
        </is>
      </c>
    </row>
    <row r="27">
      <c r="A27" s="4" t="inlineStr">
        <is>
          <t>Acquisition of property, plant and equipment</t>
        </is>
      </c>
      <c r="B27" s="5" t="n">
        <v>-125889</v>
      </c>
      <c r="C27" s="5" t="n">
        <v>-250043</v>
      </c>
    </row>
    <row r="28">
      <c r="A28" s="4" t="inlineStr">
        <is>
          <t>Proceeds from sale of businesses, net</t>
        </is>
      </c>
      <c r="B28" s="5" t="n">
        <v>249600</v>
      </c>
      <c r="C28" s="5" t="n">
        <v>134286</v>
      </c>
    </row>
    <row r="29">
      <c r="A29" s="4" t="inlineStr">
        <is>
          <t>Proceeds from termination of alliance agreement</t>
        </is>
      </c>
      <c r="B29" s="5" t="n">
        <v>0</v>
      </c>
      <c r="C29" s="5" t="n">
        <v>169251</v>
      </c>
    </row>
    <row r="30">
      <c r="A30" s="4" t="inlineStr">
        <is>
          <t>Other</t>
        </is>
      </c>
      <c r="B30" s="5" t="n">
        <v>-1917</v>
      </c>
      <c r="C30" s="5" t="n">
        <v>366</v>
      </c>
    </row>
    <row r="31">
      <c r="A31" s="4" t="inlineStr">
        <is>
          <t>Net cash provided by investing activities</t>
        </is>
      </c>
      <c r="B31" s="5" t="n">
        <v>121794</v>
      </c>
      <c r="C31" s="5" t="n">
        <v>53860</v>
      </c>
    </row>
    <row r="32">
      <c r="A32" s="3" t="inlineStr">
        <is>
          <t>Financing activities:</t>
        </is>
      </c>
      <c r="B32" s="4" t="inlineStr">
        <is>
          <t xml:space="preserve"> </t>
        </is>
      </c>
      <c r="C32" s="4" t="inlineStr">
        <is>
          <t xml:space="preserve"> </t>
        </is>
      </c>
    </row>
    <row r="33">
      <c r="A33" s="4" t="inlineStr">
        <is>
          <t>Proceeds from revolving credit facility and short-term debt</t>
        </is>
      </c>
      <c r="B33" s="5" t="n">
        <v>30000</v>
      </c>
      <c r="C33" s="5" t="n">
        <v>0</v>
      </c>
    </row>
    <row r="34">
      <c r="A34" s="4" t="inlineStr">
        <is>
          <t>Payments of revolving credit facility and short-term debt</t>
        </is>
      </c>
      <c r="B34" s="5" t="n">
        <v>-30000</v>
      </c>
      <c r="C34" s="5" t="n">
        <v>-135000</v>
      </c>
    </row>
    <row r="35">
      <c r="A35" s="4" t="inlineStr">
        <is>
          <t>Proceeds from long-term debt</t>
        </is>
      </c>
      <c r="B35" s="5" t="n">
        <v>224537</v>
      </c>
      <c r="C35" s="5" t="n">
        <v>117170</v>
      </c>
    </row>
    <row r="36">
      <c r="A36" s="4" t="inlineStr">
        <is>
          <t>Payments of long-term debt</t>
        </is>
      </c>
      <c r="B36" s="5" t="n">
        <v>698311</v>
      </c>
      <c r="C36" s="5" t="n">
        <v>293671</v>
      </c>
    </row>
    <row r="37">
      <c r="A37" s="4" t="inlineStr">
        <is>
          <t>Payments for debt issuance costs</t>
        </is>
      </c>
      <c r="B37" s="5" t="n">
        <v>0</v>
      </c>
      <c r="C37" s="5" t="n">
        <v>-3475</v>
      </c>
    </row>
    <row r="38">
      <c r="A38" s="4" t="inlineStr">
        <is>
          <t>Payments for dividends</t>
        </is>
      </c>
      <c r="B38" s="5" t="n">
        <v>-30355</v>
      </c>
      <c r="C38" s="5" t="n">
        <v>-30150</v>
      </c>
    </row>
    <row r="39">
      <c r="A39" s="4" t="inlineStr">
        <is>
          <t>Issuance of common stock</t>
        </is>
      </c>
      <c r="B39" s="5" t="n">
        <v>10467</v>
      </c>
      <c r="C39" s="5" t="n">
        <v>36767</v>
      </c>
    </row>
    <row r="40">
      <c r="A40" s="4" t="inlineStr">
        <is>
          <t>Taxes paid related to net share settlement of equity awards</t>
        </is>
      </c>
      <c r="B40" s="5" t="n">
        <v>-15306</v>
      </c>
      <c r="C40" s="5" t="n">
        <v>-9646</v>
      </c>
    </row>
    <row r="41">
      <c r="A41" s="4" t="inlineStr">
        <is>
          <t>Other</t>
        </is>
      </c>
      <c r="B41" s="5" t="n">
        <v>-902</v>
      </c>
      <c r="C41" s="5" t="n">
        <v>-578</v>
      </c>
    </row>
    <row r="42">
      <c r="A42" s="4" t="inlineStr">
        <is>
          <t>Net cash used in financing activities</t>
        </is>
      </c>
      <c r="B42" s="5" t="n">
        <v>-509870</v>
      </c>
      <c r="C42" s="5" t="n">
        <v>-318583</v>
      </c>
    </row>
    <row r="43">
      <c r="A43" s="4" t="inlineStr">
        <is>
          <t>Effect of exchange rate changes on cash, cash equivalents and restricted cash</t>
        </is>
      </c>
      <c r="B43" s="5" t="n">
        <v>-7243</v>
      </c>
      <c r="C43" s="5" t="n">
        <v>-10588</v>
      </c>
    </row>
    <row r="44">
      <c r="A44" s="4" t="inlineStr">
        <is>
          <t>(Decrease) increase in cash, cash equivalents and restricted cash</t>
        </is>
      </c>
      <c r="B44" s="5" t="n">
        <v>-136921</v>
      </c>
      <c r="C44" s="5" t="n">
        <v>3578</v>
      </c>
    </row>
    <row r="45">
      <c r="A45" s="4" t="inlineStr">
        <is>
          <t>Cash, cash equivalents and restricted cash at beginning of period</t>
        </is>
      </c>
      <c r="B45" s="5" t="n">
        <v>456929</v>
      </c>
      <c r="C45" s="5" t="n">
        <v>563439</v>
      </c>
    </row>
    <row r="46">
      <c r="A46" s="4" t="inlineStr">
        <is>
          <t>Cash, cash equivalents and restricted cash at end of period</t>
        </is>
      </c>
      <c r="B46" s="5" t="n">
        <v>320008</v>
      </c>
      <c r="C46" s="5" t="n">
        <v>567017</v>
      </c>
    </row>
    <row r="47">
      <c r="A47" s="3" t="inlineStr">
        <is>
          <t>Supplemental Cash Flow Information</t>
        </is>
      </c>
      <c r="B47" s="4" t="inlineStr">
        <is>
          <t xml:space="preserve"> </t>
        </is>
      </c>
      <c r="C47" s="4" t="inlineStr">
        <is>
          <t xml:space="preserve"> </t>
        </is>
      </c>
    </row>
    <row r="48">
      <c r="A48" s="4" t="inlineStr">
        <is>
          <t>Due from buyer on sale of business</t>
        </is>
      </c>
      <c r="B48" s="5" t="n">
        <v>1189</v>
      </c>
      <c r="C48" s="5" t="n">
        <v>0</v>
      </c>
    </row>
    <row r="49">
      <c r="A49" s="4" t="inlineStr">
        <is>
          <t>Equipment purchases in accounts payable</t>
        </is>
      </c>
      <c r="B49" s="5" t="n">
        <v>23708</v>
      </c>
      <c r="C49" s="5" t="n">
        <v>22607</v>
      </c>
    </row>
    <row r="50">
      <c r="A50" s="4" t="inlineStr">
        <is>
          <t>Dividend payable</t>
        </is>
      </c>
      <c r="B50" s="5" t="n">
        <v>613</v>
      </c>
      <c r="C50" s="5" t="n">
        <v>557</v>
      </c>
    </row>
    <row r="51">
      <c r="A51" s="3" t="inlineStr">
        <is>
          <t>Schedule of interest and taxes paid</t>
        </is>
      </c>
      <c r="B51" s="4" t="inlineStr">
        <is>
          <t xml:space="preserve"> </t>
        </is>
      </c>
      <c r="C51" s="4" t="inlineStr">
        <is>
          <t xml:space="preserve"> </t>
        </is>
      </c>
    </row>
    <row r="52">
      <c r="A52" s="4" t="inlineStr">
        <is>
          <t>Interest paid, net of capitalized interest</t>
        </is>
      </c>
      <c r="B52" s="5" t="n">
        <v>107034</v>
      </c>
      <c r="C52" s="5" t="n">
        <v>260282</v>
      </c>
    </row>
    <row r="53">
      <c r="A53" s="4" t="inlineStr">
        <is>
          <t>Income taxes paid, net of refunds received</t>
        </is>
      </c>
      <c r="B53" s="6" t="n">
        <v>53002</v>
      </c>
      <c r="C53" s="6" t="n">
        <v>859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27:45Z</dcterms:created>
  <dcterms:modified xmlns:dcterms="http://purl.org/dc/terms/" xmlns:xsi="http://www.w3.org/2001/XMLSchema-instance" xsi:type="dcterms:W3CDTF">2024-07-31T20:27:45Z</dcterms:modified>
</cp:coreProperties>
</file>